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Digital Assets"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Investment Security" sheetId="12" state="visible" r:id="rId12"/>
    <sheet xmlns:r="http://schemas.openxmlformats.org/officeDocument/2006/relationships" name="Share-Based Compensation" sheetId="13" state="visible" r:id="rId13"/>
    <sheet xmlns:r="http://schemas.openxmlformats.org/officeDocument/2006/relationships" name="Share Capital"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Related Parties" sheetId="17" state="visible" r:id="rId17"/>
    <sheet xmlns:r="http://schemas.openxmlformats.org/officeDocument/2006/relationships" name="Contingencies" sheetId="18" state="visible" r:id="rId18"/>
    <sheet xmlns:r="http://schemas.openxmlformats.org/officeDocument/2006/relationships" name="Disposition of Point Cattle"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Organization and Principal Ac_2" sheetId="22" state="visible" r:id="rId22"/>
    <sheet xmlns:r="http://schemas.openxmlformats.org/officeDocument/2006/relationships" name="Summary of Significant Accoun_2" sheetId="23" state="visible" r:id="rId23"/>
    <sheet xmlns:r="http://schemas.openxmlformats.org/officeDocument/2006/relationships" name="Digital Assets (Tables)" sheetId="24" state="visible" r:id="rId24"/>
    <sheet xmlns:r="http://schemas.openxmlformats.org/officeDocument/2006/relationships" name="Other Current Assets (Tables)" sheetId="25" state="visible" r:id="rId25"/>
    <sheet xmlns:r="http://schemas.openxmlformats.org/officeDocument/2006/relationships" name="Property and Equipment, Net (Ta" sheetId="26" state="visible" r:id="rId26"/>
    <sheet xmlns:r="http://schemas.openxmlformats.org/officeDocument/2006/relationships" name="Share-Based Compensation (Table" sheetId="27" state="visible" r:id="rId27"/>
    <sheet xmlns:r="http://schemas.openxmlformats.org/officeDocument/2006/relationships" name="Share Capital (Tables)" sheetId="28" state="visible" r:id="rId28"/>
    <sheet xmlns:r="http://schemas.openxmlformats.org/officeDocument/2006/relationships" name="Income Taxes (Tables)" sheetId="29" state="visible" r:id="rId29"/>
    <sheet xmlns:r="http://schemas.openxmlformats.org/officeDocument/2006/relationships" name="Earnings (Loss) Per Share (Tabl" sheetId="30" state="visible" r:id="rId30"/>
    <sheet xmlns:r="http://schemas.openxmlformats.org/officeDocument/2006/relationships" name="Disposition of Point Cattle (Ta" sheetId="31" state="visible" r:id="rId31"/>
    <sheet xmlns:r="http://schemas.openxmlformats.org/officeDocument/2006/relationships" name="Organization and Principal Ac_3" sheetId="32" state="visible" r:id="rId32"/>
    <sheet xmlns:r="http://schemas.openxmlformats.org/officeDocument/2006/relationships" name="Summary of Significant Accoun_3" sheetId="33" state="visible" r:id="rId33"/>
    <sheet xmlns:r="http://schemas.openxmlformats.org/officeDocument/2006/relationships" name="Digital Assets (Details)" sheetId="34" state="visible" r:id="rId34"/>
    <sheet xmlns:r="http://schemas.openxmlformats.org/officeDocument/2006/relationships" name="Digital Assets (Details) - Sche" sheetId="35" state="visible" r:id="rId35"/>
    <sheet xmlns:r="http://schemas.openxmlformats.org/officeDocument/2006/relationships" name="Digital Assets (Details) - Sc_2" sheetId="36" state="visible" r:id="rId36"/>
    <sheet xmlns:r="http://schemas.openxmlformats.org/officeDocument/2006/relationships" name="Digital Assets (Details) - Sc_3" sheetId="37" state="visible" r:id="rId37"/>
    <sheet xmlns:r="http://schemas.openxmlformats.org/officeDocument/2006/relationships" name="Digital Assets (Details) - Sc_4" sheetId="38" state="visible" r:id="rId38"/>
    <sheet xmlns:r="http://schemas.openxmlformats.org/officeDocument/2006/relationships" name="Other Current Assets (Details)" sheetId="39" state="visible" r:id="rId39"/>
    <sheet xmlns:r="http://schemas.openxmlformats.org/officeDocument/2006/relationships" name="Other Current Assets (Details) "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Investment Security (Details)" sheetId="43" state="visible" r:id="rId43"/>
    <sheet xmlns:r="http://schemas.openxmlformats.org/officeDocument/2006/relationships" name="Share-Based Compensation (Detai" sheetId="44" state="visible" r:id="rId44"/>
    <sheet xmlns:r="http://schemas.openxmlformats.org/officeDocument/2006/relationships" name="Share-Based Compensation (Det_2" sheetId="45" state="visible" r:id="rId45"/>
    <sheet xmlns:r="http://schemas.openxmlformats.org/officeDocument/2006/relationships" name="Share Capital (Details)" sheetId="46" state="visible" r:id="rId46"/>
    <sheet xmlns:r="http://schemas.openxmlformats.org/officeDocument/2006/relationships" name="Share Capital (Details) - Sched" sheetId="47" state="visible" r:id="rId47"/>
    <sheet xmlns:r="http://schemas.openxmlformats.org/officeDocument/2006/relationships" name="Income Taxes (Details)" sheetId="48" state="visible" r:id="rId48"/>
    <sheet xmlns:r="http://schemas.openxmlformats.org/officeDocument/2006/relationships" name="Income Taxes (Details) - Schedu" sheetId="49" state="visible" r:id="rId49"/>
    <sheet xmlns:r="http://schemas.openxmlformats.org/officeDocument/2006/relationships" name="Income Taxes (Details) - Sche_2" sheetId="50" state="visible" r:id="rId50"/>
    <sheet xmlns:r="http://schemas.openxmlformats.org/officeDocument/2006/relationships" name="Income Taxes (Details) - Sche_3" sheetId="51" state="visible" r:id="rId51"/>
    <sheet xmlns:r="http://schemas.openxmlformats.org/officeDocument/2006/relationships" name="Income Taxes (Details) - Sche_4" sheetId="52" state="visible" r:id="rId52"/>
    <sheet xmlns:r="http://schemas.openxmlformats.org/officeDocument/2006/relationships" name="Earnings (Loss) Per Share (Deta" sheetId="53" state="visible" r:id="rId53"/>
    <sheet xmlns:r="http://schemas.openxmlformats.org/officeDocument/2006/relationships" name="Related Parties (Details)" sheetId="54" state="visible" r:id="rId54"/>
    <sheet xmlns:r="http://schemas.openxmlformats.org/officeDocument/2006/relationships" name="Disposition of Point Cattle (De" sheetId="55" state="visible" r:id="rId55"/>
    <sheet xmlns:r="http://schemas.openxmlformats.org/officeDocument/2006/relationships" name="Disposition of Point Cattle (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12 Months Ended</t>
        </is>
      </c>
    </row>
    <row r="2">
      <c r="B2" s="2" t="inlineStr">
        <is>
          <t>Dec. 31, 2021</t>
        </is>
      </c>
      <c r="C2" s="2" t="inlineStr">
        <is>
          <t>Apr. 06, 2022</t>
        </is>
      </c>
    </row>
    <row r="3">
      <c r="A3" s="3" t="inlineStr">
        <is>
          <t>Document Information Line Items</t>
        </is>
      </c>
    </row>
    <row r="4">
      <c r="A4" s="4" t="inlineStr">
        <is>
          <t>Entity Registrant Name</t>
        </is>
      </c>
      <c r="B4" s="4" t="inlineStr">
        <is>
          <t>Bit
Digital, Inc.</t>
        </is>
      </c>
    </row>
    <row r="5">
      <c r="A5" s="4" t="inlineStr">
        <is>
          <t>Trading Symbol</t>
        </is>
      </c>
      <c r="B5" s="4" t="inlineStr">
        <is>
          <t>BTBT</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C8" s="5" t="n">
        <v>73073960</v>
      </c>
    </row>
    <row r="9">
      <c r="A9" s="4" t="inlineStr">
        <is>
          <t>Amendment Flag</t>
        </is>
      </c>
      <c r="B9" s="4" t="inlineStr">
        <is>
          <t>false</t>
        </is>
      </c>
    </row>
    <row r="10">
      <c r="A10" s="4" t="inlineStr">
        <is>
          <t>Entity Central Index Key</t>
        </is>
      </c>
      <c r="B10" s="4" t="inlineStr">
        <is>
          <t>000171035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421</t>
        </is>
      </c>
    </row>
    <row r="27">
      <c r="A27" s="4" t="inlineStr">
        <is>
          <t>Entity Incorporation, State or Country Code</t>
        </is>
      </c>
      <c r="B27" s="4" t="inlineStr">
        <is>
          <t>E9</t>
        </is>
      </c>
    </row>
    <row r="28">
      <c r="A28" s="4" t="inlineStr">
        <is>
          <t>Entity Address, Address Line One</t>
        </is>
      </c>
      <c r="B28" s="4" t="inlineStr">
        <is>
          <t>33 Irving
Place</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Country</t>
        </is>
      </c>
      <c r="B31" s="4" t="inlineStr">
        <is>
          <t>US</t>
        </is>
      </c>
    </row>
    <row r="32">
      <c r="A32" s="4" t="inlineStr">
        <is>
          <t>Entity Address, Postal Zip Code</t>
        </is>
      </c>
      <c r="B32" s="4" t="inlineStr">
        <is>
          <t>10003</t>
        </is>
      </c>
    </row>
    <row r="33">
      <c r="A33" s="4" t="inlineStr">
        <is>
          <t>Title of 12(b) Security</t>
        </is>
      </c>
      <c r="B33" s="4" t="inlineStr">
        <is>
          <t>Ordinary shares, par value US$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Firm ID</t>
        </is>
      </c>
      <c r="B37" s="4" t="inlineStr">
        <is>
          <t>3487</t>
        </is>
      </c>
    </row>
    <row r="38">
      <c r="A38" s="4" t="inlineStr">
        <is>
          <t>Auditor Name</t>
        </is>
      </c>
      <c r="B38" s="4" t="inlineStr">
        <is>
          <t>Audit Alliance LLP</t>
        </is>
      </c>
    </row>
    <row r="39">
      <c r="A39" s="4" t="inlineStr">
        <is>
          <t>Auditor Location</t>
        </is>
      </c>
      <c r="B39" s="4" t="inlineStr">
        <is>
          <t>Singapore</t>
        </is>
      </c>
    </row>
    <row r="40">
      <c r="A40" s="4" t="inlineStr">
        <is>
          <t>Business Contact</t>
        </is>
      </c>
    </row>
    <row r="41">
      <c r="A41" s="3" t="inlineStr">
        <is>
          <t>Document Information Line Items</t>
        </is>
      </c>
    </row>
    <row r="42">
      <c r="A42" s="4" t="inlineStr">
        <is>
          <t>Entity Address, Address Line One</t>
        </is>
      </c>
      <c r="B42" s="4" t="inlineStr">
        <is>
          <t>33 Irving
Place</t>
        </is>
      </c>
    </row>
    <row r="43">
      <c r="A43" s="4" t="inlineStr">
        <is>
          <t>Entity Address, City or Town</t>
        </is>
      </c>
      <c r="B43" s="4" t="inlineStr">
        <is>
          <t>New York</t>
        </is>
      </c>
    </row>
    <row r="44">
      <c r="A44" s="4" t="inlineStr">
        <is>
          <t>Entity Address, Country</t>
        </is>
      </c>
      <c r="B44" s="4" t="inlineStr">
        <is>
          <t>US</t>
        </is>
      </c>
    </row>
    <row r="45">
      <c r="A45" s="4" t="inlineStr">
        <is>
          <t>Entity Address, Postal Zip Code</t>
        </is>
      </c>
      <c r="B45" s="4" t="inlineStr">
        <is>
          <t>10003</t>
        </is>
      </c>
    </row>
    <row r="46">
      <c r="A46" s="4" t="inlineStr">
        <is>
          <t>Contact Personnel Name</t>
        </is>
      </c>
      <c r="B46" s="4" t="inlineStr">
        <is>
          <t>Bryan
Bullett</t>
        </is>
      </c>
    </row>
    <row r="47">
      <c r="A47" s="4" t="inlineStr">
        <is>
          <t>City Area Code</t>
        </is>
      </c>
      <c r="B47" s="4" t="inlineStr">
        <is>
          <t>(212)</t>
        </is>
      </c>
    </row>
    <row r="48">
      <c r="A48" s="4" t="inlineStr">
        <is>
          <t>Local Phone Number</t>
        </is>
      </c>
      <c r="B48" s="4" t="inlineStr">
        <is>
          <t>463-5121</t>
        </is>
      </c>
    </row>
    <row r="49">
      <c r="A49" s="4" t="inlineStr">
        <is>
          <t>Contact Personnel Email Address</t>
        </is>
      </c>
      <c r="B49" s="4" t="inlineStr">
        <is>
          <t>bryan@bit-digita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 [Abstract]</t>
        </is>
      </c>
    </row>
    <row r="4">
      <c r="A4" s="4" t="inlineStr">
        <is>
          <t>OTHER CURRENT ASSETS</t>
        </is>
      </c>
      <c r="B4" s="4" t="inlineStr">
        <is>
          <t xml:space="preserve">4. OTHER CURRENT ASSETS Other current assets were comprised of the following:
December 31, December 31,
Deposits (a) $ 2,981,684 $ 1,909,800
Due from third parties (b) - 97,771
Office rental deposit 41,793 -
Others 27,139 12,803
Total $ 3,050,616 $ 2,020,374 (a) As of December 31, 2021 and 2020, the balance of deposits represented the deposits made to two service providers respectively, who paid utility charges in mining facilities on behalf of the Company. The deposits are refundable upon expiration of the agreement between the Company and the service provider, which may be due within 12 months from the effective date of the agreement. (b) As of December 31, 2020, the balance of due from third parties represented lending of 5.19 bitcoins. During the year ended December 31, 2021, the Company lent an additional 141.99 bitcoins to two third parties. The bitcoins were repayable on demand. As of December 31, 2021, the third parties repaid all bitcoi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5. PROPERTY AND EQUIPMENT, NET Property and equipment, net was comprised of the
following:
December 31, December 31,
Miners for Bitcoin $ 33,268,859 $ 33,173,812
Miners for ETH 5,829,019 -
Less: accumulated depreciation (6,608,720 ) (3,324,655 )
Property and equipment, net $ 32,489,158 $ 29,849,157 In anticipation of purchase opportunities for
newer, more efficient machines, the Company sold 15,808 miners to three third party customers for a total consideration of $9,441,561
during the year ended December 31, 2021. On the date of the transaction, the original cost and accumulated depreciation of these 15,808
miners was $11,044,804 and $2,213,763, respectively. The Company recognized a gain on sales of $610,520 which was recorded as a reduction
against “loss from disposal of property and equipment”. As of the date of this report, the Company has collected the consideration
in the form of USDT. In addition, during the year ended December 31,
2021, the Company disposed of 1,779 miners. On the date of disposal, the original cost and accumulated depreciation of these 1,779 miners
was $5,307,790 and $951,024, respectively. The Company incurred a loss of $4,356,767, which was recorded in the account of
“loss from disposal of property and equipment”. In December 2021, the Company purchased 731 miners
to mine ETH. As of December 31, 2021, these miners have not been placed in service. The estimated useful life for the ETH miners is 3
years. For the years ended December 31, 2021 and 2020,
depreciation expenses were $13,113,964 and $3,342,65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Security</t>
        </is>
      </c>
      <c r="B1" s="2" t="inlineStr">
        <is>
          <t>12 Months Ended</t>
        </is>
      </c>
    </row>
    <row r="2">
      <c r="B2" s="2" t="inlineStr">
        <is>
          <t>Dec. 31, 2021</t>
        </is>
      </c>
    </row>
    <row r="3">
      <c r="A3" s="3" t="inlineStr">
        <is>
          <t>Investment Security [Abstract]</t>
        </is>
      </c>
    </row>
    <row r="4">
      <c r="A4" s="4" t="inlineStr">
        <is>
          <t>INVESTMENT SECURITY</t>
        </is>
      </c>
      <c r="B4" s="4" t="inlineStr">
        <is>
          <t>6. INVESTMENT SECURITY As of December 31, 2021, the balance of investment
security represents the Company’s investment of $1,000,000 in one privately held company over which the Company neither has control
nor significant influence through investment in ordinary shares. The investment was made in March 2021, and the cost of investment approximated
the fair value. During the year ended December 31, 2021, the Company did not record upward adjustments or downward adjustments on the
investment. The Company’s impairment analysis considers
both qualitative and quantitative factors that may have a significant effect on the fair value of the equity security. As of December
31, 2021, the Company did not recognize impairment against the investment sec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Awards [Abstract]</t>
        </is>
      </c>
    </row>
    <row r="4">
      <c r="A4" s="4" t="inlineStr">
        <is>
          <t>SHARE-BASED COMPENSATION</t>
        </is>
      </c>
      <c r="B4" s="4" t="inlineStr">
        <is>
          <t>7. SHARE-BASED COMPENSATION Restricted Stock Units (“RSUs”) Share-based compensation such as RSUs, incentive
and non-statutory stock options, restricted shares, share appreciation rights and share payments may be granted to any directors, employees
and consultants of the Company or affiliated companies under 2021 Omnibus Equity Incentive Plan (“2021 Plan”) and 2021 Second
Omnibus Equity Incentive Plan (“2021 Second Plan”). An aggregate of 2,415,293 RSUs were granted under the 2021 Plan and no
ordinary shares remain reserved for issuance under the 2021 Plan. There are 5,000,000 ordinary shares reserved for issuance under the
Company’s 2021 Second Plan with 11,000 shares granted as of December 31, 2021. Pursuant to a Consulting Services Agreement dated
February 1, 2021, with Wellington Park, Inc., the Company granted 15,000 RSUs to each of its CEO, Bryan Bullett and the CSO, Sam Tabar,
then consultants. All of these RSUs are subject to a 24-month service vesting schedule, and vest 1/24 for each month. Pursuant to a Consulting Services Agreement dated
March 31, 2021, the Company granted 120,765 RSUs to Bryan Bullett, the Chief Executive Officer and Sam Tabar, the Chief Strategy Officer,
respectively, as part of the compensation for their services. All of these RSUs are subject to a 24-month service vesting schedule, and
vest 1/24 for each month. On July 29, 2021, the Company granted 1,954,400
RSUs to senior management and consultants for past services, 1,920,000 of which were immediately vested, and the remainder of which are
vested per their vesting schedules. On October 13, 2021, the Company granted 18,400
RSUs to two consultants, and the RSUs were subject to 6-month and 2-month vesting schedules, respectively. On October 29, 2021, the Company granted 10,000
and 140,963 RSUs to an independent director and an employee for their past services. All of these RSUs were vested immediately. On October 30, 2021, the Company granted 20,000
RSUs to an independent director in connection with the Director Agreement executed on October 18, 2021. These RSUs were vested immediately. On December 30, 2021, the Company granted 11,000
RSUs to two employees as annual bonus. These RSUs will be vested on January 3, 2022. A summary of the changes in the RSUs relating
to ordinary shares granted by the Company during the years ended December 31, 2021 is as follows:
Number of RSUs Weighted
Awarded and unvested as of January 1, 2021 - $ -
Granted 2,426,293 $ 9.18
Vested (2,247,617 ) $ 8.82
Awarded and unvested as of December 31, 2021 178,676 $ 13.76
Expected to vest as of December 31, 2022 167,365 $ 13.68 As of December 31, 2021,
there were $1,818,721of unrecognized compensation costs related to all outstanding RSUs. These amounts are expected to be recognized over
a weighted average period of 1.04 years. During the years ended December 31, 2021, the
Company recognized share-based compensation expense of $20,461,318 in connection with the above RSU awards. Other share-based compensation In May 2021 and July 2021, the Company issued
an 80,232 and 100,000 ordinary shares as payment to two service providers for marketing and promotion services and financial consulting
services, respectively. The Company recognized share-based compensation expenses aggregating $1,446,098, at per share price by reference
to the closing price on issuance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1</t>
        </is>
      </c>
    </row>
    <row r="3">
      <c r="A3" s="3" t="inlineStr">
        <is>
          <t>Stockholders' Equity Note [Abstract]</t>
        </is>
      </c>
    </row>
    <row r="4">
      <c r="A4" s="4" t="inlineStr">
        <is>
          <t>SHARE CAPITAL</t>
        </is>
      </c>
      <c r="B4" s="4" t="inlineStr">
        <is>
          <t>8. SHARE CAPITAL Ordinary shares As of December 31, 2020, there were 48,043,788
ordinary shares issued and outstanding. On January 5, 2021, the Company completed
the sale of 262,082 ordinary shares at $4.50 per share for gross proceeds of $1,179,368 to eleven (11) non-US Persons. The exemption from
registration was claimed under Regulation S under the Securities Act of 1933, as amended (the “Securities Act”) based on the
representations and warranties contained in securities purchase agreements signed by all investors. The proceeds from the private placements
were in the form of USDC. On February 5 and March 12, 2021, the Company
completed the sale of subordinated convertible notes in the principal amounts of $1,100,000 and $550,000, respectively, to Ionic Ventures
LLC (“Ionic”), an accredited institutional investor pursuant to a Securities Purchase Agreement. On May 5, 2021, the convertible
notes were automatically converted into 289,662 ordinary shares at $5.70 per share. On May 5, 2021, the Company’s Form F-1 Registration
Statement covering the resale of 6,412,500 ordinary shares was declared effective by the Securities and Exchange Commission (the “SEC”).
The 6,412,500 ordinary shares consisted of 412,500 shares issuable to Ionic Ventures LLC (“Ionic”) upon the conversion of
$1,650,000 principal amount of senior convertible notes, and 6,000,000 shares issuable to Ionic pursuant to a Purchase Agreement dated
as of January 11, 2021. On the same date, the Company issued 279,662 ordinary shares at $5.70 per share to the holders of Convertible
Notes to settle all outstanding Notes plus accrued interest. During May 20, 2021 through August 3, 2021, the
Company issued an aggregate of 6,000,000 ordinary shares to Ionic for gross proceeds of $36 million. The Company received net proceeds
of $34,255,000 after deducting fees payable to broker-dealers and certain other transaction expenses, including fees and expenses of legal
counsels in connection with the transactions. In connection with the financing activity with Ionic, the Company issued 15,000 ordinary
shares as Filing Default Shares and 10,000 Effectiveness Default Shares. On August 19, 2021, the Company cancelled 27,806 ordinary shares
redeemed from Ionic. On May 6, 2021 and July 19, 20221, the Company
issued 80,232 and 100,000 ordinary shares, respectively as compensation fees to certain service providers for marketing and promotion
services and financial consulting services. On July 30, 2021, the Company entered into an
amended and restated Purchase Agreement with Ionic covering up to 20,000,000 ordinary shares issuable to Ionic. The Form F-3 Registration
Statement filed on July 30, 2021 was declared effective by the SEC on February 7, 2022. On August 10, the Company issued 200,000 ordinary
shares to Ionic as a one-time waiver of the prohibition on Variable Rate Transactions contained in Section 5(m) of the Share Purchase
Agreement with Ionic, resulting from the Company entering into an at the market offering agreement with H.C. Wainwright on July 15, 2021
and disclosing the same in the prospectus supplement portion of the Company’s registration statement (File No.: 333-257934) on Form
F-3 on July 15, 2021. On September 7, 2021, the Company cancelled 1,000,000
ordinary shares and issued 1,000,000 preferred shares to Geney Development Limited. See “Preferred Shares” below. On September 29, 2021, the Company entered into
a Securities Purchase Agreement (the “Purchase Agreement”) with certain purchasers signatory thereto (the “Purchasers”),
pursuant to which the Company agreed to issue and sell, in a private offering (the “Private Placement”), an aggregate of $80,000,017
of securities, consisting of 13,490,728 ordinary shares of the Company, par value $.01 per share and warrants to purchase an aggregate
of 10,118,046 ordinary shares at an exercise price of $7.91 per whole share (“Warrant”), at a combined purchase price of $5.93
per share and accompanying warrant (collectively, the “Securities”). Each Warrant is exercisable immediately and will expire
three and one-half years after the effective date of a resale registration statement (the “Registration Statement”) to
be filed. On October 4, 2021, the Company closed the Private Placement. Pursuant to the Registration Rights Agreement, the Company is
subject to liquidated damages if the Registration Statement registering shares for resale is not declared effective by the SEC per the
mutually agreed timeline. The monthly payment is calculated at 2% of gross proceeds, or $1,600,000. Pursuant to ASC 450-20, a liability
for the contingent obligation under the registration rights agreement was recognized at inception since it is probable that a payment
under the registration rights agreement would be required and the amount of payment can be reasonably estimated. On closing of the private
placements, the Company accrued payables of three months of liquidated damages of $4,800,000. As of December 31, 2021, the Company paid
liquidated damages of $3,200,000. On January 25, 2022, the Registration Statement was declared effective. During
the year ended December 31, 2021, the Company issued an aggregation of 2,253,217 ordinary shares to
senior management, directors and consultants and
withheld 115,514 ordinary shares from senior management for payment of employee withholding taxes. During the year ended December 31, 2021, the Company
issued an aggregation of 180,232 ordinary shares as compensation fees to certain service providers for marketing and promotion services
and financial consulting services (Note 7). As of December 31, 2021, there were 69,591,389
ordinary shares issued and outstanding. Preferred shares On May 26, 2021, the Company entered into a Share
Exchange Agreement (the “Agreement”) with Geney Development Limited (“GDL”), a corporation formed under the laws
of the British Virgin Islands. Geney is beneficially owned by Zhaohui Deng, the Company’s Chairman of the Board (70%) and Erke Huang,
the Company’s Chief Financial Officer and a Director (30%), collectively referred to as the “Shareholders.” Under the
Agreement, the Shareholders exchanged 1,000,000 ordinary shares, $.01 par value which GDL owned for 1,000,000 preference shares. The preference
shares were authorized at the Company’s April 20, 2021, Annual General Meeting of Shareholders (“AGM”), pursuant to
approval of an amendment to the Company’s authorized share capital and an amended and restated Memorandum and Articles of Association.
At the AGM, the Company’s Shareholders approved the repurchase of the 1,000,000 ordinary shares held by GDL in consideration of
the issuance of 1,000,000 preference shares. Subsequently, the Company entered into a Share Exchange Agreement pursuant to which the Company
issued 1,000,000 preference shares in exchange for 1,000,000 ordinary shares. The preference shares are entitled to the following
preference features: 1) an annual dividend of 8% when declared by the Board of Directors; 2) a liquidation preference of $10.00 per share;
3) convert on a one for one basis for ordinary shares, subject to a 4.99% conversion limitation; 4) rank senior to ordinary shares in
insolvency; and 5) solely for voting purposes vote 50 ordinary shares, for each preference share. The purpose of creating and issuing
the preference shares is to enable Messrs. Deng and Huang to implement and carry out the Company’s business plan without obstruction. As of December 31, 2021, there were 1,000,000
preferred shares issued and outstanding. Treasury stock The Company treats shares withheld for tax purposes
on behalf of employees in connection with the vesting of restricted share grants as ordinary share repurchases because they reduce the
number of shares that would have been issued upon vesting. During 2021, the Company withheld 115,514 shares of its ordinary share that
were surrendered to the Company for withholding taxes related to restricted stock vesting for $1,094,859 based on fair value of the withheld
shares on the vesting date. Warrants On April 1, 2021, the Company entered into an
engagement letter with H.C. Wainwright. The Company agreed to issue and sell, in a private placement, an aggregate of $80,000,017 of securities,
consisting of 13,490,728 ordinary shares of the Company, par value $.01 per share and warrants to purchase an aggregate of 10,118,046
ordinary shares at an exercise price of $7.91 per whole share, at a combined purchase price of $5.93 per share and accompanying warrant.
Each Warrant will be exercisable immediately and will expire three and one-half years following the effective date of the resale registration
statement registering the ordinary shares and warrant shares. On October 4, 2021, the Company closed the private placement with institutional
investors. In accordance with ASC 815, the Company determined
that the warrants meet the conditions necessary to be classified as equity because the consideration is indexed to the Company’s
own equity, there are no exercise contingencies based on an observable market not based on its stock or operations, settlement is consistent
with a fixed-for-fixed equity instrument, the agreement contains an explicit number of shares and there are no cash payment provisions. On October 4, 2021, the fair value of the warrants
of $33.3 million were estimated using the Black-Scholes model. Inherent in these valuations are assumptions related to expected stock-price
volatility, expected life, risk-free interest rate and dividend yield. The Company estimates the volatility of its ordinary shares based
on historical and implied volatilities of selected peer companies as well as its own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it to remain at zero. The following table provides quantitative information
regarding Level 3 fair value measurements inputs for the Company’s warrants at their measurement dates:
As of
Volatility 192.85 %
Stock price 7.59
Expected life of the warrants to convert 3.81
Risk free rate 0.97 %
Dividend yield 0.0 % As of December 31, 2021, the Company had 10,118,046
private placement warra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Cayman Islands Under the current and applicable laws of the Cayman
Islands, the Company is not subject to tax on income or capital gain. Additionally, upon payments of dividends by the Company to its shareholders,
no Cayman Islands withholding tax will be imposed. Hong Kong Our subsidiaries in Hong Kong are taxed at a reduced
rate of 8.25% for assessable profits not exceeding 2 million HKD and remaining assessable profits will be taxed at the standard tax rate
of 16.5% under Hong Kong profits tax. By virtue of the territorial source system adopted
in Hong Kong, Bit Digital Hong Kong Limited is in the process of applying for the Offshore Non-taxable Claim on its bitcoin mining income
earned in FY2021 and FY2020 under Hong Kong profits tax with the Hong Kong Inland Revenue Department (“HKIRD”) on the ground
that the said income is not arising in or derived from Hong Kong. Given the Offshore Non-taxable Claim is still subject to review and
agreement by the HKIRD and there are uncertainties surrounding the claim, the Hong Kong subsidiary recorded an unrecognized tax benefit
of $2,767,276 as long-term income tax payable in FY2021 for its FY2021 and FY2020 taxable profits and the related share-based compensation
tax deductions. According to ASC Topic 740, Income Taxes, (“ASC
740”), the uncertainty in income taxes shall be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Based on the Company’s evaluation, it has been concluded that an unrecognized tax benefit of $2,767,276 is required.
Accordingly, an associated long-term income tax payable is also recorded on the Company’s consolidated balance sheets. The Company
believes that its income tax positions are more-likely-than-not to be sustained upon audit. United States of America For the US jurisdiction, the Company is subject
to federal and state income taxes on its business operations. As of December 31, 2021, the annual effective tax rate for Bit Digital USA
Inc. is 37.01%. The effective tax rate is different from the federal tax rate of 21% is primarily driven by the state tax expense, net
of federal benefit, of 8.53% and several permanent book-tax adjustments, including excessive tax benefits from Stock-based Compensation
of (8.5%), Section 162(m) limitation of 5.3% and non-deductible impairment of 10.5%. For Golden Bull USA Inc, the entity is only subjected
to state minimum taxes of $50 in 2021. The Company also evaluated the impact from the
recent tax reforms in the United States, including the Coronavirus Aid, Relief, and Economic Security Act (“CARES Act”) and
Build Back Better Act (“BBB Act”). No material impact on the Company is expected based on our analysis. We will continue to
monitor the potential impact going forward. In fiscal year 2021, the Company is subject to
US federal income tax, state income tax and franchise tax, primarily from Nebraska and Texas. The Company will continue to monitor its
exposure to different states and comply with state income taxes filing requirement as the Company continues to expand its business in
the United States. The Company has not been under tax examination in any jurisdiction for fiscal year 2021 and 2020, respectively. For the years ended December 31, 2021 and 2020,
the Company incurred US federal and state income tax expenses as below:
For the Years Ended December 31,
2021 2020 2019
Federal
Current $ - $ - $ -
Deferred 738,851 - -
738,851 - -
State
Current 684,774 - -
Deferred (276,479 ) - -
408,295 - -
Total $ 1,147,146 $ - $ - Canada The effective tax rate for Canada entities is 17.8% for the years ended
December 31, 2021. The Company is subject to both federal and provincial income taxes for its business operation in Canada as of December
31, 2021. For the years ended December 31, 2021 and 2020,
the Company incurred Canada federal and state income tax benefits as below:
For the Years Ended December 31,
2021 2020 2019
Federal
Current $ - $ - $ -
Deferred (37,879 ) - -
(37,879 ) - -
State
Current - - -
Deferred (20,202 ) - -
(20,202 ) - -
Total $ (58,081 ) $ - $ - Effective tax rate Below is a reconciliation of the statutory tax
rate of US federal tax rate 21% to the effective tax rate for the consolidated group:
For the Years Ended December 31,
2021 2020 2019
US Federal income tax rate 21.0 % 21.0 % 21.0 %
Effect of foreign operations taxed at various rates 6.0 % 0 % 0 %
State income taxes, net of federal benefit 3.0 % 0 % 0 %
Reserves on Hong Kong share-based compensation tax benefits 11.5 % 0 % 0 %
Excessive share-based Compensation tax benefits (3.0 )% 0 % 0 %
Non-deductible executives compensation 1.9 % 0 % 0 %
Non-deductible impairment on digital assets 3.7 % 0 % 0 %
Others 0.1 % 0 % 0 %
Effect of change in valuation allowance 0 % (21 )% (21 )%
Total 44.2 % - - Deferred tax assets (liabilities) The consolidated Deferred tax assets (liabilities)
as of December 31, 2021 and 2020 consist of the following:
December 31, December 31,
2021 2020
Deferred tax assets:
Net operating losses carryforwards $ 4,775,905 $ 241,083
Share-based compensation 609,933
Deferred tax liabilities:
Depreciation (5,696,982 ) -
Net deferred tax assets/(liabilities): (311,144 ) 241,083
Less: valuation allowance (93,147 ) (241,083 )
Net deferred tax assets/(liabilities) after Valuation Allowance $ (404,291 ) $ -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The Company reviews deferred tax assets for a
valuation allowance based upon whether it is more likely than not that the deferred tax asset will be fully realized.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cover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As of December 31, 2021 and 2020, the Company accrued valuation allowance of $93,147 and $241,803 against deferred tax assets arising
from net operation losses carryforwards. For unrecognized tax benefits, the Company’s
policy is to recognize interest and penalties that would be assessed in relation to the settlement value of unrecognized tax benefits
as a component of income tax expense. The Company did not accrue either interest or penalties for the years ended December 31, 2021 and
2020, respectively, as those amounts are deemed to be immaterial and subject to the outcome of the HK offshore non-taxable exemption petition.
During fiscal year 2021, the Company recorded an unrecognized tax benefit of $2.77 million related to its HK operations and the Company
will continue to review its tax positions and provide for unrecognized tax benefits as they ari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 [Abstract]</t>
        </is>
      </c>
    </row>
    <row r="4">
      <c r="A4" s="4" t="inlineStr">
        <is>
          <t>EARNINGS (LOSS) PER SHARE</t>
        </is>
      </c>
      <c r="B4" s="4" t="inlineStr">
        <is>
          <t>10. EARNINGS
(LOSS) PER SHARE
For the Years Ended December 31,
2021 2020 2019
Net income (loss) $ 4,864,002 $ (1,910,337 ) $ (9,676,191 )
Weighted average number of ordinary share outstanding
Basic 55,440,527 30,591,122 15,197,815
Diluted 57,529,895 30,591,122 15,197,815
Income (loss) per share
Basic $ 0.09 $ (0.06 ) $ (0.62 )
Diluted $ 0.08 $ (0.06 ) $ (0.62 ) Basic earnings (loss) per share is computed by
dividing net income (loss) attributable to ordinary shareholders by the weighted average number of ordinary shares outstanding during
the period. Diluted EPS reflects the potential dilution that could occur if securities or other contracts to issue ordinary share were
exercised or converted into ordinary shares or resulted in the issuance of ordinary shares that then shared in the earnings of the entity. For the year ended December 31, 2021, the dilutive
effect of warrants and preferred shares were included in the calculation of diluted earnings per share, but the unvested RSUs were excluded
as being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1</t>
        </is>
      </c>
    </row>
    <row r="3">
      <c r="A3" s="3" t="inlineStr">
        <is>
          <t>Related Parties [Abstract]</t>
        </is>
      </c>
    </row>
    <row r="4">
      <c r="A4" s="4" t="inlineStr">
        <is>
          <t>RELATED PARTIES</t>
        </is>
      </c>
      <c r="B4" s="4" t="inlineStr">
        <is>
          <t>11. RELATED PARTIES On May 26, 2021, the Company entered into a Share
Exchange Agreement (the “SEA”) with Geney Development Limited (“Geney”), a corporation formed under the laws of
the British Virgin Islands. Geney is owned seventy (70%) percent by Zhaohui Deng, Chairman of the Board of the Company, and thirty (30%)
percent owned by Erke Huang, the Company’s Chief Financial Officer and a director of the Company. Under the SEA, Geney exchanged
1,000,000 ordinary shares for 1,000,000 Preference Shares. Each Preference Share provides for: (i) an eight (8%) percent annual dividend
when and if declared by the Board; (ii) a liquidation preference of $10 per share (an aggregate of $10 million) senior to ordinary shares;
(iii) converts on a one-for-one basis, subject to a 4.99% blocker; and (iv) fifty (50) votes per Preference Share in order for management
to carry out its intended business plan. As of December 31, 2020, the balance of due to
related parties was $336,722, comprised of a balance of $329,722 due to Mr. Erke Huang, the Company’s interim Chief Executive Officer
and Chief Financial Officer, and a balance of $7,000 due to one shareholder. During the Company’s normal business operations in
the years ended December 31, 2021, the Company fully repaid the borrowings of $329,722 due to Mr. Erke Huang, the Company’s Chief
Financial Officer in the form of USDC, and repaid the balance of $7,000 to the shareholder. As of December 31, 2021, the Company had no outstanding
balance due to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1</t>
        </is>
      </c>
    </row>
    <row r="3">
      <c r="A3" s="3" t="inlineStr">
        <is>
          <t>Contingencies [Abstract]</t>
        </is>
      </c>
    </row>
    <row r="4">
      <c r="A4" s="4" t="inlineStr">
        <is>
          <t>CONTINGENCIES</t>
        </is>
      </c>
      <c r="B4" s="4" t="inlineStr">
        <is>
          <t>12. CONTINGENCIES On January 20, 2021, a securities class action
lawsuit was filed against the Company and its Chief Executive Officer and Chief Financial Officer titled Anthony Pauwels v. Bit Digital,
Inc., Min Hu and Erke Huang Yang v. Bit Digital, Inc., Min Hu and Erke Huang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position of Point Cattle</t>
        </is>
      </c>
      <c r="B1" s="2" t="inlineStr">
        <is>
          <t>12 Months Ended</t>
        </is>
      </c>
    </row>
    <row r="2">
      <c r="B2" s="2" t="inlineStr">
        <is>
          <t>Dec. 31, 2021</t>
        </is>
      </c>
    </row>
    <row r="3">
      <c r="A3" s="3" t="inlineStr">
        <is>
          <t>Disposition Of Point Cattle [Abstract]</t>
        </is>
      </c>
    </row>
    <row r="4">
      <c r="A4" s="4" t="inlineStr">
        <is>
          <t>DISPOSITION OF POINT CATTLE</t>
        </is>
      </c>
      <c r="B4" s="4" t="inlineStr">
        <is>
          <t>13. DISPOSITION OF POINT CATTLE On September 8, 2020, the Company entered into
a certain share purchase agreement (the “Disposition SPA”) by and among a British Virgin Islands company, Sharp Whale Limited
(the “Purchaser”), Point Cattle Holding Limited (“Point Cattle”, or the “Subsidiary”) and the Company
(the “Seller”). Pursuant to the Disposition SPA, the Purchaser purchased the Subsidiary in exchange for nominal consideration
of $10.00 and other good and valuable consideration. Point Cattle Holdings Limited was a former wholly owned subsidiary of the Company
in the British Virgin Islands, and through its subsidiaries and variable interest entities (“VIEs”), Golden Bull Limited previously
operated its peer-to-peer lending business and the car rental business in PRC. On September 8, 2020, the parties completed all
of the share transfer registration procedures as required by the laws of British Virgin Islands and all other closing conditions had been
satisfied. As a result, the disposition contemplated by the Disposition SPA was completed. Upon completion of the disposition, the Purchaser
became the sole shareholder of Point Cattle and as a result, assumed all assets and obligations of all the subsidiaries and VIE entities
owned or controlled by Point Cattle. Upon the closing of the transaction, the Company does not bear any contractual commitment or obligation
to the peer-to-peer business or the employees of Point Cattle and its subsidiaries and VIEs, nor to the Purchaser. On the same date, management was authorized to
approve and commit to a plan to sell Point Cattle, therefore the major assets and liabilities relevant to the disposal are reported as
components of total assets and liabilities separate from those balances of the continuing operations. At the same time, the results of
all discontinued operations, less applicable income taxes, are reported as components of net income (loss) separate from the net loss
of continuing operations in accordance with ASC 205-20-45. Considering the suspension of the former peer-to-peer lending business and
the car rental business in the PRC, the net assets relevant to the sale of Point Cattle was fully impaired by the Company in March 2020.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that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the transaction was closed on September 8,
2020, the Company had no assets and liabilities held for sale in the in the consolidated balance sheet as of December 31, 2021 or December
31, 2020. The following is a reconciliation of the amounts
of major classes of income from operations classified as discontinued operations in the consolidated statements of operations and comprehensive
loss for the years ended December 31, 2021, 2020 and 2019:
For the Years Ended December 31,
2021 2020 2019
Discontinued Operations
Turnover $ - $ - $ 4,572,153
Operating expenses - - (12,129,167 )
Other income, net - - 680,951
Income tax expenses - - (806,803 )
Impairment of net assets - (3,734,498 ) -
Net gain from discontinued operations - (100,185 ) -
Net loss from discontinued operations $ - $ (3,834,683 ) $ (7,682,8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42398528</v>
      </c>
      <c r="C3" s="6" t="n">
        <v>405133</v>
      </c>
    </row>
    <row r="4">
      <c r="A4" s="4" t="inlineStr">
        <is>
          <t>Digital assets</t>
        </is>
      </c>
      <c r="B4" s="5" t="n">
        <v>51112146</v>
      </c>
      <c r="C4" s="5" t="n">
        <v>6293922</v>
      </c>
    </row>
    <row r="5">
      <c r="A5" s="4" t="inlineStr">
        <is>
          <t>Other current assets</t>
        </is>
      </c>
      <c r="B5" s="5" t="n">
        <v>3050616</v>
      </c>
      <c r="C5" s="5" t="n">
        <v>2020374</v>
      </c>
    </row>
    <row r="6">
      <c r="A6" s="4" t="inlineStr">
        <is>
          <t>Total Current Assets</t>
        </is>
      </c>
      <c r="B6" s="5" t="n">
        <v>96561290</v>
      </c>
      <c r="C6" s="5" t="n">
        <v>8719429</v>
      </c>
    </row>
    <row r="7">
      <c r="A7" s="4" t="inlineStr">
        <is>
          <t>Investment security</t>
        </is>
      </c>
      <c r="B7" s="5" t="n">
        <v>1000000</v>
      </c>
      <c r="C7" s="4" t="inlineStr">
        <is>
          <t xml:space="preserve"> </t>
        </is>
      </c>
    </row>
    <row r="8">
      <c r="A8" s="4" t="inlineStr">
        <is>
          <t>Deposits for property and equipment</t>
        </is>
      </c>
      <c r="B8" s="5" t="n">
        <v>43094881</v>
      </c>
      <c r="C8" s="5" t="n">
        <v>1324963</v>
      </c>
    </row>
    <row r="9">
      <c r="A9" s="4" t="inlineStr">
        <is>
          <t>Property and equipment, net</t>
        </is>
      </c>
      <c r="B9" s="5" t="n">
        <v>32489158</v>
      </c>
      <c r="C9" s="5" t="n">
        <v>29849157</v>
      </c>
    </row>
    <row r="10">
      <c r="A10" s="4" t="inlineStr">
        <is>
          <t>Deferred tax assets</t>
        </is>
      </c>
      <c r="B10" s="5" t="n">
        <v>58081</v>
      </c>
      <c r="C10" s="4" t="inlineStr">
        <is>
          <t xml:space="preserve"> </t>
        </is>
      </c>
    </row>
    <row r="11">
      <c r="A11" s="4" t="inlineStr">
        <is>
          <t>Other noncurrent assets</t>
        </is>
      </c>
      <c r="B11" s="5" t="n">
        <v>6714571</v>
      </c>
      <c r="C11" s="4" t="inlineStr">
        <is>
          <t xml:space="preserve"> </t>
        </is>
      </c>
    </row>
    <row r="12">
      <c r="A12" s="4" t="inlineStr">
        <is>
          <t>Total Assets</t>
        </is>
      </c>
      <c r="B12" s="5" t="n">
        <v>179917981</v>
      </c>
      <c r="C12" s="5" t="n">
        <v>39893549</v>
      </c>
    </row>
    <row r="13">
      <c r="A13" s="3" t="inlineStr">
        <is>
          <t>Current Liabilities</t>
        </is>
      </c>
    </row>
    <row r="14">
      <c r="A14" s="4" t="inlineStr">
        <is>
          <t>Accounts payable</t>
        </is>
      </c>
      <c r="B14" s="5" t="n">
        <v>2608899</v>
      </c>
      <c r="C14" s="5" t="n">
        <v>1365716</v>
      </c>
    </row>
    <row r="15">
      <c r="A15" s="4" t="inlineStr">
        <is>
          <t>Due to related parties</t>
        </is>
      </c>
      <c r="B15" s="4" t="inlineStr">
        <is>
          <t xml:space="preserve"> </t>
        </is>
      </c>
      <c r="C15" s="5" t="n">
        <v>336722</v>
      </c>
    </row>
    <row r="16">
      <c r="A16" s="4" t="inlineStr">
        <is>
          <t>Income tax payable</t>
        </is>
      </c>
      <c r="B16" s="5" t="n">
        <v>559774</v>
      </c>
      <c r="C16" s="4" t="inlineStr">
        <is>
          <t xml:space="preserve"> </t>
        </is>
      </c>
    </row>
    <row r="17">
      <c r="A17" s="4" t="inlineStr">
        <is>
          <t>Other payables and accrued liabilities</t>
        </is>
      </c>
      <c r="B17" s="5" t="n">
        <v>1875933</v>
      </c>
      <c r="C17" s="5" t="n">
        <v>191536</v>
      </c>
    </row>
    <row r="18">
      <c r="A18" s="4" t="inlineStr">
        <is>
          <t>Total Current Liabilities</t>
        </is>
      </c>
      <c r="B18" s="5" t="n">
        <v>5044606</v>
      </c>
      <c r="C18" s="5" t="n">
        <v>1893974</v>
      </c>
    </row>
    <row r="19">
      <c r="A19" s="4" t="inlineStr">
        <is>
          <t>Deferred tax liabilities</t>
        </is>
      </c>
      <c r="B19" s="5" t="n">
        <v>462372</v>
      </c>
      <c r="C19" s="4" t="inlineStr">
        <is>
          <t xml:space="preserve"> </t>
        </is>
      </c>
    </row>
    <row r="20">
      <c r="A20" s="4" t="inlineStr">
        <is>
          <t>Long-term income tax payable</t>
        </is>
      </c>
      <c r="B20" s="5" t="n">
        <v>2767276</v>
      </c>
      <c r="C20" s="4" t="inlineStr">
        <is>
          <t xml:space="preserve"> </t>
        </is>
      </c>
    </row>
    <row r="21">
      <c r="A21" s="4" t="inlineStr">
        <is>
          <t>Total Liabilities</t>
        </is>
      </c>
      <c r="B21" s="5" t="n">
        <v>8274254</v>
      </c>
      <c r="C21" s="5" t="n">
        <v>1893974</v>
      </c>
    </row>
    <row r="22">
      <c r="A22" s="4" t="inlineStr">
        <is>
          <t>Commitments and Contingencies</t>
        </is>
      </c>
      <c r="B22" s="4" t="inlineStr">
        <is>
          <t xml:space="preserve"> </t>
        </is>
      </c>
      <c r="C22" s="4" t="inlineStr">
        <is>
          <t xml:space="preserve"> </t>
        </is>
      </c>
    </row>
    <row r="23">
      <c r="A23" s="3" t="inlineStr">
        <is>
          <t>Shareholders’ Equity</t>
        </is>
      </c>
    </row>
    <row r="24">
      <c r="A24" s="4" t="inlineStr">
        <is>
          <t>Preferred shares, $0.01 par value, 10,000,000 and nil shares authorized, 1,000,000 and nil shares issued and outstanding of December 31, 2021 and 2020, respectively</t>
        </is>
      </c>
      <c r="B24" s="5" t="n">
        <v>9050000</v>
      </c>
      <c r="C24" s="4" t="inlineStr">
        <is>
          <t xml:space="preserve"> </t>
        </is>
      </c>
    </row>
    <row r="25">
      <c r="A25" s="4" t="inlineStr">
        <is>
          <t>Ordinary shares, $0.01 par value, 340,000,000 and 50,000,000 shares authorized, 69,591,389 and 48,043,788 shares issued and outstanding of December 31, 2021 and 2020, respectively</t>
        </is>
      </c>
      <c r="B25" s="5" t="n">
        <v>695914</v>
      </c>
      <c r="C25" s="5" t="n">
        <v>480438</v>
      </c>
    </row>
    <row r="26">
      <c r="A26" s="4" t="inlineStr">
        <is>
          <t>Treasury stock, at cost, 115,514 shares in 2021 and nil shares in 2020</t>
        </is>
      </c>
      <c r="B26" s="5" t="n">
        <v>-1094859</v>
      </c>
      <c r="C26" s="4" t="inlineStr">
        <is>
          <t xml:space="preserve"> </t>
        </is>
      </c>
    </row>
    <row r="27">
      <c r="A27" s="4" t="inlineStr">
        <is>
          <t>Additional paid-in capital</t>
        </is>
      </c>
      <c r="B27" s="5" t="n">
        <v>182869159</v>
      </c>
      <c r="C27" s="5" t="n">
        <v>53219626</v>
      </c>
    </row>
    <row r="28">
      <c r="A28" s="4" t="inlineStr">
        <is>
          <t>Accumulated deficit</t>
        </is>
      </c>
      <c r="B28" s="5" t="n">
        <v>-19876487</v>
      </c>
      <c r="C28" s="5" t="n">
        <v>-15700489</v>
      </c>
    </row>
    <row r="29">
      <c r="A29" s="4" t="inlineStr">
        <is>
          <t>Total Shareholders’ Equity</t>
        </is>
      </c>
      <c r="B29" s="5" t="n">
        <v>171643727</v>
      </c>
      <c r="C29" s="5" t="n">
        <v>37999575</v>
      </c>
    </row>
    <row r="30">
      <c r="A30" s="4" t="inlineStr">
        <is>
          <t>Total Liabilities and Shareholders’ Equity</t>
        </is>
      </c>
      <c r="B30" s="6" t="n">
        <v>179917981</v>
      </c>
      <c r="C30" s="6" t="n">
        <v>39893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On June 3, 2019, Golden Bull USA, Inc. was incorporated
in the State of New York as a wholly-owned subsidiary of the Company. This entity was formed to develop a car rental business in the United
States, which never commenced and was terminated. On March 16, 2022, the Company entered into a Share Purchase Agreement with Star Choice
Investments Limited (“Star Choice”), an unrelated Hong Kong entity. Pursuant to the agreement, Star Choice agreed to purchase
one hundred (100%) percent of the outstanding shares of Golden Bull USA, Inc. for $10.00 and other good and valuable consideration. The
sale was completed on March 16, 2022. On March 27, 2022, the Company entered into Asset
Purchase Agreements with each of four (4) unaffiliated sellers (the “Sellers”) of bitcoin mining computers. The four (4)
Sellers sold to the Company: 184 S19 JPRO miners; 197 S19 miners; 197 S19 miners; and 128 S19/S19 Pro miners, respectively. The Company
issued an aggregate of 1,487,473 ordinary shares valued at $3.79 per share to the Sellers. Each of the Sellers is a resident of the PRC
or Singapore. The offering by the Company was exempt from registration pursuant to the exemption provided by Regulation S under the Securities
Act of 19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Organization and Principal Activities [Abstract]</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 owned subsidiaries. All material transactions and balances among the Company and its subsidiaries
have been eliminated upon consolidation. </t>
        </is>
      </c>
    </row>
    <row r="5">
      <c r="A5" s="4" t="inlineStr">
        <is>
          <t>Use of estimates</t>
        </is>
      </c>
      <c r="B5"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digital assets and other current assets,
useful lives of property and equipment, the recoverability of long-lived assets, provision necessary for contingent liabilities and realization
of deferred tax assets. Actual results could differ from those estimates. </t>
        </is>
      </c>
    </row>
    <row r="6">
      <c r="A6" s="4" t="inlineStr">
        <is>
          <t>Fair value of financial instruments</t>
        </is>
      </c>
      <c r="B6"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digital assets is based on quoted
prices in active markets. The fair value of the Company’s other financial instruments including cash and cash equivalents, deposits,
other receivables, accounts payable, due to related parties, accounts payable and other payables, approximate their fair values because
of the short-term nature of these assets and liabilities. Warrants were measured at fair value using unobservable inputs and categorized
in Level 3 of the fair value hierarchy (Note 8). </t>
        </is>
      </c>
    </row>
    <row r="7">
      <c r="A7" s="4" t="inlineStr">
        <is>
          <t>Cash and cash equivalents</t>
        </is>
      </c>
      <c r="B7" s="4" t="inlineStr">
        <is>
          <t xml:space="preserve">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
        </is>
      </c>
    </row>
    <row r="8">
      <c r="A8" s="4" t="inlineStr">
        <is>
          <t>Digital assets</t>
        </is>
      </c>
      <c r="B8" s="4" t="inlineStr">
        <is>
          <t xml:space="preserve">Digital assets Digital assets (including bitcoin, ETH and USDC)
are included in 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t>
        </is>
      </c>
    </row>
    <row r="9">
      <c r="A9" s="4" t="inlineStr">
        <is>
          <t>Investment security</t>
        </is>
      </c>
      <c r="B9" s="4" t="inlineStr">
        <is>
          <t xml:space="preserve">Investment security As of December 31, 2021, investment security represents the Company’s
investment in one privately held company over which the Company neither has control nor significant influence through investment in ordinary
share. Equity securities not accounted for using the
equity method are carried at fair value with unrealized gains and losses recorded in the consolidated income statements, according to
ASC 321, Investments - Equity Securities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In computing realized gains and losses on equity securities, the Company determines cost based
on amounts paid using the average cost method. Dividend income is recognized when the right to receive the payment is established. </t>
        </is>
      </c>
    </row>
    <row r="10">
      <c r="A10" s="4" t="inlineStr">
        <is>
          <t>Property and equipment</t>
        </is>
      </c>
      <c r="B10" s="4" t="inlineStr">
        <is>
          <t xml:space="preserve">Property and equipment Property and equipment are stated at cost, net
of accumulated depreciation. The straight-line depreciation method is used to compute depreciation over the estimated useful lives of
the assets, as follows:
Miners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in “other income (expenses)” in the
consolidated statements of operations and other comprehensive loss. </t>
        </is>
      </c>
    </row>
    <row r="11">
      <c r="A11" s="4" t="inlineStr">
        <is>
          <t>Impairment of long-lived assets</t>
        </is>
      </c>
      <c r="B11" s="4" t="inlineStr">
        <is>
          <t xml:space="preserve">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
        </is>
      </c>
    </row>
    <row r="12">
      <c r="A12" s="4" t="inlineStr">
        <is>
          <t>Revenue recognition</t>
        </is>
      </c>
      <c r="B12" s="4" t="inlineStr">
        <is>
          <t xml:space="preserve">Revenue recognition The Company recognizes revenue in accordance with
ASC 606,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t>
        </is>
      </c>
    </row>
    <row r="13">
      <c r="A13" s="4" t="inlineStr">
        <is>
          <t>Digital asset mining</t>
        </is>
      </c>
      <c r="B13" s="4" t="inlineStr">
        <is>
          <t xml:space="preserve">Digital asset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assets award received
is determined using the quoted price of the related digital assets at the time of receipt. There is currently no specific definitive guidance
under US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
        </is>
      </c>
    </row>
    <row r="14">
      <c r="A14" s="4" t="inlineStr">
        <is>
          <t>Cost of revenue</t>
        </is>
      </c>
      <c r="B14" s="4" t="inlineStr">
        <is>
          <t xml:space="preserve">Cost of revenue The Company’s cost of revenue consists primarily
of direct production costs related to mining operations, including utilities and other service charges, but excluding depreciation and
amortization, which are separately stated in the Company’s consolidated statements of operations. </t>
        </is>
      </c>
    </row>
    <row r="15">
      <c r="A15" s="4" t="inlineStr">
        <is>
          <t>Income taxes</t>
        </is>
      </c>
      <c r="B15" s="4" t="inlineStr">
        <is>
          <t xml:space="preserve">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
        </is>
      </c>
    </row>
    <row r="16">
      <c r="A16" s="4" t="inlineStr">
        <is>
          <t>Earnings (Loss) per share</t>
        </is>
      </c>
      <c r="B16" s="4" t="inlineStr">
        <is>
          <t xml:space="preserve">Earnings (Loss) per share Basic earnings (loss) per share is computed by dividing net income
(loss) attributable to ordinary shareholders by the weighted average number of ordinary shares outstanding during the period. Diluted
EPS reflects the potential dilution that could occur if securities or other contracts to issue ordinary share were exercised or converted
into ordinary share or resulted in the issuance of ordinary share that then shared in the earnings of the entity. </t>
        </is>
      </c>
    </row>
    <row r="17">
      <c r="A17" s="4" t="inlineStr">
        <is>
          <t>Comprehensive income (loss)</t>
        </is>
      </c>
      <c r="B17" s="4" t="inlineStr">
        <is>
          <t xml:space="preserve">Comprehensive income (loss) Comprehensive income (loss) consists of two components,
net income (loss) and other comprehensive income (loss). For the years ended December 31, 2020 and 2019, the foreign currency translation
gain or loss resulting from translation of the financial statements expressed in RMB to US$ is reported in other comprehensive loss in
the consolidated statements of operations and other comprehensive loss. For the year ended December 31, 2021, the Company had no other
comprehensive income (loss). </t>
        </is>
      </c>
    </row>
    <row r="18">
      <c r="A18" s="4" t="inlineStr">
        <is>
          <t>Statement of cash flows</t>
        </is>
      </c>
      <c r="B18" s="4" t="inlineStr">
        <is>
          <t xml:space="preserve">Statement of cash flows In accordance with ASC 230, “Statement of Cash Flows,”
cash flows from the Company’s historical operations were formulated based upon the local currencies. As a result, amounts related
to assets and liabilities reported on the statements of cash flows may not necessarily agree with changes in the corresponding balances
on the balance sheets. </t>
        </is>
      </c>
    </row>
    <row r="19">
      <c r="A19" s="4" t="inlineStr">
        <is>
          <t>Commitments and contingencies</t>
        </is>
      </c>
      <c r="B19" s="4" t="inlineStr">
        <is>
          <t xml:space="preserve">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0">
      <c r="A20" s="4" t="inlineStr">
        <is>
          <t>Share-based compensation</t>
        </is>
      </c>
      <c r="B20" s="4" t="inlineStr">
        <is>
          <t xml:space="preserve">Share-based compensation Share-based awards granted are measured at fair value on grant date
and share-based compensation expense is recognized (i) immediately at the grant date if no vesting conditions are required, or (ii) using
the straight-line attribution method, net of estimated forfeitures, over the requisite service period. The fair values of restricted stock
units (“RSUs”) and restricted shares are determined with reference to the fair value of the underlying shares and the fair
value of share options is generally determined using the Black-Scholes valuation model. The value is recognized as an expense over the
respective service period, net of estimated forfeitures. Share-based compensation expense, when recognized, is charged to the consolidated
income statements with the corresponding entry to additional paid-in capital, liability or noncontrolling interests. On each measurement date, the Company reviews
internal and external sources of information to assist in the estimation of various attributes to determine the fair value of the share-based
awards granted by the Company, including the fair value of the underlying shares, expected life and expected volatility. The Company recognizes
the impact of any revisions to the original forfeiture rate assumptions in the consolidated income statements, with a corresponding adjustment
to equity. In April 2019, the Company adopted ASU 2018-07,
Compensation – Stock Compensation (Topic 718): Improvements to Nonemployee Share-Based Payment Accounting </t>
        </is>
      </c>
    </row>
    <row r="21">
      <c r="A21" s="4" t="inlineStr">
        <is>
          <t>Treasury stock</t>
        </is>
      </c>
      <c r="B21" s="4" t="inlineStr">
        <is>
          <t xml:space="preserve">Treasury stock The Company accounts for treasury stocks using
the cost method. Under this method, the cost incurred to purchase the shares is recorded in the treasury stocks account on the consolidated
balance sheets. The Company treats shares withheld for tax purposes on behalf of employees
in connection with the vesting of restricted share grants as ordinary share repurchases because they reduce the number of shares that
would have been issued upon vesting. </t>
        </is>
      </c>
    </row>
    <row r="22">
      <c r="A22" s="4" t="inlineStr">
        <is>
          <t>Discontinued operation</t>
        </is>
      </c>
      <c r="B22" s="4" t="inlineStr">
        <is>
          <t xml:space="preserve">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of December 31, 2020, Golden Bull Limited’s
former peer-to-peer lending business and the car rental business in the PRC met all the conditions required in order to be classified
as a discontinued operation. Accordingly, the operating results of the peer-to-peer lending business and the car rental business in the
PRC are reported as a loss from discontinued operations in the accompanying consolidated financial statements for all periods presented.
In addition, the assets and liabilities related to our peer-to-peer lending business and the car rental business in the PRC are reported
as assets and liabilities of discontinued operations in the accompanying consolidated balance sheets on December 31, 2019. For additional
information, see Note 14, “Disposition of Point Cattle”. </t>
        </is>
      </c>
    </row>
    <row r="23">
      <c r="A23" s="4" t="inlineStr">
        <is>
          <t>Reclassification</t>
        </is>
      </c>
      <c r="B23" s="4" t="inlineStr">
        <is>
          <t xml:space="preserve">Reclassification The Company reclassified USDC to digital assets
in the 2020 financial statements to conform to the presentation as of December 31, 2021. The reclassification has no impact on the total
assets and total liabilities as of December 31, 2021. </t>
        </is>
      </c>
    </row>
    <row r="24">
      <c r="A24" s="4" t="inlineStr">
        <is>
          <t>Recent accounting pronouncements</t>
        </is>
      </c>
      <c r="B24"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SU 2016-13, Financial
Instruments-Credit Losses (Topic 326) In December 2019, the FASB issued ASU
2019-12, “Income Taxes (Topic 740): Simplifying the Accounting for Income Taxes (“ASU 2019-12”) In 2020, the Financial Accounting Standards Board
issued Accounting Standards Update (ASU) 2020-06, Debt—Debt with Conversion and Other Options (Subtopic 470-20) and Derivatives
and Hedging—Contracts in Entity’s Own Equity (Subtopic 815-40): Accounting for Convertible Instruments and Contracts in an
Entity’s Own Equity In May 2021, the FASB
issued Accounting Standards Update (“ASU”) 2021-04, Earnings Per Share (Topic 260), Debt-Modifications and Extinguishments
(Subtopic 470-50), Compensation-Stock Compensation (Topic 718), and Derivatives and Hedging-Contracts in Entity’s Own Equity
(Subtopic 815-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and Principal Activities [Abstract]</t>
        </is>
      </c>
    </row>
    <row r="4">
      <c r="A4" s="4" t="inlineStr">
        <is>
          <t>Schedule of consolidated financial statements reflect the activities</t>
        </is>
      </c>
      <c r="B4" s="4" t="inlineStr">
        <is>
          <t>Name Background Ownership
Bit Digital USA, Inc. (“BT USA”) ● A United States company 100% owned by Bit Digital, Inc.
Bit Digital Canada, Inc. (“BT Canada”) ● A Canadian company 100% owned by Bit Digital, Inc.
Bit Digital Hong Kong Limited (“BT HK”) ● A Hong Kong company 100% owned by Bit Digital, Inc.
Bit Digital Strategies Limited (“BT Strategy”) ● A Hong Kong company 100% owned by Bit Digital, Inc.
Bit Digital Singapore PTE. LTD. (“BT Singapore”) ● A Singapore company 100% owned by Bit Digital, Inc.
Golden Bull USA, Inc. (“Golden Bull USA”) (Disposed on March 16, 2022) ●
A United States company 100% owned by Bit Digital,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Summary of Significant Accounting Policies (Tables)</t>
        </is>
      </c>
      <c r="B1" s="2" t="inlineStr">
        <is>
          <t>12 Months Ended</t>
        </is>
      </c>
    </row>
    <row r="2">
      <c r="B2" s="2" t="inlineStr">
        <is>
          <t>Dec. 31, 2021</t>
        </is>
      </c>
    </row>
    <row r="3">
      <c r="A3" s="3" t="inlineStr">
        <is>
          <t>Organization and Principal Activities [Abstract]</t>
        </is>
      </c>
    </row>
    <row r="4">
      <c r="A4" s="4" t="inlineStr">
        <is>
          <t>Schedule of estimated useful lives of the assets</t>
        </is>
      </c>
      <c r="B4" s="4" t="inlineStr">
        <is>
          <t xml:space="preserve">Miners 3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igital Assets (Tables)</t>
        </is>
      </c>
      <c r="B1" s="2" t="inlineStr">
        <is>
          <t>12 Months Ended</t>
        </is>
      </c>
    </row>
    <row r="2">
      <c r="B2" s="2" t="inlineStr">
        <is>
          <t>Dec. 31, 2021</t>
        </is>
      </c>
    </row>
    <row r="3">
      <c r="A3" s="3" t="inlineStr">
        <is>
          <t>Digital Assets Tables [Abstract]</t>
        </is>
      </c>
    </row>
    <row r="4">
      <c r="A4" s="4" t="inlineStr">
        <is>
          <t>Schedule of digital asset holdings</t>
        </is>
      </c>
      <c r="B4" s="4" t="inlineStr">
        <is>
          <t xml:space="preserve">December 31, December 31,
BTC $ 35,025,158 $ 6,237,917
USDC 15,829,464 56,005
ETH 257,524 -
Total $ 51,112,146 $ 6,293,922 </t>
        </is>
      </c>
    </row>
    <row r="5">
      <c r="A5" s="4" t="inlineStr">
        <is>
          <t>Schedule of generated bitcoins primarily through provision of mining services</t>
        </is>
      </c>
      <c r="B5" s="4" t="inlineStr">
        <is>
          <t xml:space="preserve">December 31, December 31,
Opening balance $ 6,237,917 $ -
Receipt of bitcoins from mining services 96,078,570 21,065,113
Receipt of bitcoins from investment of WBTC 109,627 -
Sales of bitcoins in exchange of cash (5,706,790 ) (15,534,982 )
Payment of BTC as deposits on property and equipment (13,226,077 ) -
Payment of BTC for utility charges in mining facilities (24,335,680 ) -
Payment of BTC for other expenses (735,863 ) -
Exchange of BTC into USDT and USDC (22,247,212 ) -
Collection of bitcoins from a third party (Note 4) 97,771 (97,771 )
Realized gain on sale of digital assets 7,738,557 805,557
Impairment of bitcoins (8,985,662 ) -
Ending balance $ 35,025,158 $ 6,237,917 </t>
        </is>
      </c>
    </row>
    <row r="6">
      <c r="A6" s="4" t="inlineStr">
        <is>
          <t>Schedule of additional information USDT</t>
        </is>
      </c>
      <c r="B6" s="4" t="inlineStr">
        <is>
          <t xml:space="preserve">For the Years Ended
2021 2020
Opening balance $ - $ -
Addition from exchange of BTC 20,251,577 -
Refund of deposit on property and equipment 10,810,130 -
Collection from sales of miners 9,441,561 -
Purchases of miners (21,103,910 ) -
Exchange of USDT into USDC (16,026,788 )
Payment of services (2,300,376 ) -
Payment of deposits to service providers (782,526 ) -
Purchases of ETH (289,668 ) -
Ending balance $ - $ - </t>
        </is>
      </c>
    </row>
    <row r="7">
      <c r="A7" s="4" t="inlineStr">
        <is>
          <t>Schedule of additional information USDC</t>
        </is>
      </c>
      <c r="B7" s="4" t="inlineStr">
        <is>
          <t xml:space="preserve">For the Years Ended
2021 2020
Opening balance $ 56,005 $ -
Exchange of USDT into USDC 16,005,622 -
Addition from exchange of BTC 1,995,635 -
Collection from private placement 1,179,368 -
Refund of deposit on property and equipment 234,371 -
Exchange of cash into USDC 200,000 -
Collection from borrowings from a related party - 329,722
Payment of services (1,615,922 ) (273,717 )
Investment in an investment security (1,000,000 ) -
Purchases of miners (895,893 ) -
Repayment of borrowings from a related party (Note 12) (329,722 ) -
Ending balance $ 15,829,464 $ 56,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 [Abstract]</t>
        </is>
      </c>
    </row>
    <row r="4">
      <c r="A4" s="4" t="inlineStr">
        <is>
          <t>Schedule of other current assets</t>
        </is>
      </c>
      <c r="B4" s="4" t="inlineStr">
        <is>
          <t xml:space="preserve">December 31, December 31,
Deposits (a) $ 2,981,684 $ 1,909,800
Due from third parties (b) - 97,771
Office rental deposit 41,793 -
Others 27,139 12,803
Total $ 3,050,616 $ 2,020,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December 31,
Miners for Bitcoin $ 33,268,859 $ 33,173,812
Miners for ETH 5,829,019 -
Less: accumulated depreciation (6,608,720 ) (3,324,655 )
Property and equipment, net $ 32,489,158 $ 29,849,1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Awards [Abstract]</t>
        </is>
      </c>
    </row>
    <row r="4">
      <c r="A4" s="4" t="inlineStr">
        <is>
          <t>Schedule of RSUs relating to ordinary shares granted</t>
        </is>
      </c>
      <c r="B4" s="4" t="inlineStr">
        <is>
          <t xml:space="preserve">Number of RSUs Weighted
Awarded and unvested as of January 1, 2021 - $ -
Granted 2,426,293 $ 9.18
Vested (2,247,617 ) $ 8.82
Awarded and unvested as of December 31, 2021 178,676 $ 13.76
Expected to vest as of December 31, 2022 167,365 $ 1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12 Months Ended</t>
        </is>
      </c>
    </row>
    <row r="2">
      <c r="B2" s="2" t="inlineStr">
        <is>
          <t>Dec. 31, 2021</t>
        </is>
      </c>
    </row>
    <row r="3">
      <c r="A3" s="3" t="inlineStr">
        <is>
          <t>Stockholders' Equity Note [Abstract]</t>
        </is>
      </c>
    </row>
    <row r="4">
      <c r="A4" s="4" t="inlineStr">
        <is>
          <t>Schedule of level 3 fair value measurements</t>
        </is>
      </c>
      <c r="B4" s="4" t="inlineStr">
        <is>
          <t xml:space="preserve">As of
Volatility 192.85 %
Stock price 7.59
Expected life of the warrants to convert 3.81
Risk free rate 0.97 %
Dividend yield 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tax rate</t>
        </is>
      </c>
      <c r="B4" s="4" t="inlineStr">
        <is>
          <t xml:space="preserve">For the Years Ended December 31,
2021 2020 2019
Federal
Current $ - $ - $ -
Deferred 738,851 - -
738,851 - -
State
Current 684,774 - -
Deferred (276,479 ) - -
408,295 - -
Total $ 1,147,146 $ - $ - </t>
        </is>
      </c>
    </row>
    <row r="5">
      <c r="A5" s="4" t="inlineStr">
        <is>
          <t>Schedule of Canada federal and state income tax benefits</t>
        </is>
      </c>
      <c r="B5" s="4" t="inlineStr">
        <is>
          <t xml:space="preserve">For the Years Ended December 31,
2021 2020 2019
Federal
Current $ - $ - $ -
Deferred (37,879 ) - -
(37,879 ) - -
State
Current - - -
Deferred (20,202 ) - -
(20,202 ) - -
Total $ (58,081 ) $ - $ - </t>
        </is>
      </c>
    </row>
    <row r="6">
      <c r="A6" s="4" t="inlineStr">
        <is>
          <t>Schedule of effective tax rate</t>
        </is>
      </c>
      <c r="B6" s="4" t="inlineStr">
        <is>
          <t xml:space="preserve">For the Years Ended December 31,
2021 2020 2019
US Federal income tax rate 21.0 % 21.0 % 21.0 %
Effect of foreign operations taxed at various rates 6.0 % 0 % 0 %
State income taxes, net of federal benefit 3.0 % 0 % 0 %
Reserves on Hong Kong share-based compensation tax benefits 11.5 % 0 % 0 %
Excessive share-based Compensation tax benefits (3.0 )% 0 % 0 %
Non-deductible executives compensation 1.9 % 0 % 0 %
Non-deductible impairment on digital assets 3.7 % 0 % 0 %
Others 0.1 % 0 % 0 %
Effect of change in valuation allowance 0 % (21 )% (21 )%
Total 44.2 % - - </t>
        </is>
      </c>
    </row>
    <row r="7">
      <c r="A7" s="4" t="inlineStr">
        <is>
          <t>Schedule of deferred tax assets and liabilities</t>
        </is>
      </c>
      <c r="B7" s="4" t="inlineStr">
        <is>
          <t xml:space="preserve">December 31, December 31,
2021 2020
Deferred tax assets:
Net operating losses carryforwards $ 4,775,905 $ 241,083
Share-based compensation 609,933
Deferred tax liabilities:
Depreciation (5,696,982 ) -
Net deferred tax assets/(liabilities): (311,144 ) 241,083
Less: valuation allowance (93,147 ) (241,083 )
Net deferred tax assets/(liabilities) after Valuation Allowance $ (404,29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hares, par value (in Dollars per share)</t>
        </is>
      </c>
      <c r="B3" s="7" t="n">
        <v>0.01</v>
      </c>
      <c r="C3" s="7" t="n">
        <v>0.01</v>
      </c>
    </row>
    <row r="4">
      <c r="A4" s="4" t="inlineStr">
        <is>
          <t>Preferred shares, authorized</t>
        </is>
      </c>
      <c r="B4" s="5" t="n">
        <v>10000000</v>
      </c>
      <c r="C4" s="4" t="inlineStr">
        <is>
          <t xml:space="preserve"> </t>
        </is>
      </c>
    </row>
    <row r="5">
      <c r="A5" s="4" t="inlineStr">
        <is>
          <t>Preferred shares, issued</t>
        </is>
      </c>
      <c r="B5" s="5" t="n">
        <v>1000000</v>
      </c>
      <c r="C5" s="4" t="inlineStr">
        <is>
          <t xml:space="preserve"> </t>
        </is>
      </c>
    </row>
    <row r="6">
      <c r="A6" s="4" t="inlineStr">
        <is>
          <t>Preferred shares, outstanding</t>
        </is>
      </c>
      <c r="B6" s="5" t="n">
        <v>1000000</v>
      </c>
      <c r="C6" s="4" t="inlineStr">
        <is>
          <t xml:space="preserve"> </t>
        </is>
      </c>
    </row>
    <row r="7">
      <c r="A7" s="4" t="inlineStr">
        <is>
          <t>Common shares, par value (in Dollars per share)</t>
        </is>
      </c>
      <c r="B7" s="7" t="n">
        <v>0.01</v>
      </c>
      <c r="C7" s="7" t="n">
        <v>0.01</v>
      </c>
    </row>
    <row r="8">
      <c r="A8" s="4" t="inlineStr">
        <is>
          <t>Common shares, authorized</t>
        </is>
      </c>
      <c r="B8" s="5" t="n">
        <v>340000000</v>
      </c>
      <c r="C8" s="5" t="n">
        <v>50000000</v>
      </c>
    </row>
    <row r="9">
      <c r="A9" s="4" t="inlineStr">
        <is>
          <t>Common shares, issued</t>
        </is>
      </c>
      <c r="B9" s="5" t="n">
        <v>69591389</v>
      </c>
      <c r="C9" s="5" t="n">
        <v>48043788</v>
      </c>
    </row>
    <row r="10">
      <c r="A10" s="4" t="inlineStr">
        <is>
          <t>Common shares, outstanding</t>
        </is>
      </c>
      <c r="B10" s="5" t="n">
        <v>69591389</v>
      </c>
      <c r="C10" s="5" t="n">
        <v>48043788</v>
      </c>
    </row>
    <row r="11">
      <c r="A11" s="4" t="inlineStr">
        <is>
          <t>Treasury stock shares</t>
        </is>
      </c>
      <c r="B11" s="5" t="n">
        <v>115514</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 [Abstract]</t>
        </is>
      </c>
    </row>
    <row r="4">
      <c r="A4" s="4" t="inlineStr">
        <is>
          <t>Schedule of earnings (loss) per share</t>
        </is>
      </c>
      <c r="B4" s="4" t="inlineStr">
        <is>
          <t xml:space="preserve">For the Years Ended December 31,
2021 2020 2019
Net income (loss) $ 4,864,002 $ (1,910,337 ) $ (9,676,191 )
Weighted average number of ordinary share outstanding
Basic 55,440,527 30,591,122 15,197,815
Diluted 57,529,895 30,591,122 15,197,815
Income (loss) per share
Basic $ 0.09 $ (0.06 ) $ (0.62 )
Diluted $ 0.08 $ (0.06 ) $ (0.6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position of Point Cattle (Tables)</t>
        </is>
      </c>
      <c r="B1" s="2" t="inlineStr">
        <is>
          <t>12 Months Ended</t>
        </is>
      </c>
    </row>
    <row r="2">
      <c r="B2" s="2" t="inlineStr">
        <is>
          <t>Dec. 31, 2021</t>
        </is>
      </c>
    </row>
    <row r="3">
      <c r="A3" s="3" t="inlineStr">
        <is>
          <t>Disposition Of Point Cattle [Abstract]</t>
        </is>
      </c>
    </row>
    <row r="4">
      <c r="A4" s="4" t="inlineStr">
        <is>
          <t>Schedule of net loss from discontinued operations</t>
        </is>
      </c>
      <c r="B4" s="4" t="inlineStr">
        <is>
          <t>For the Years Ended December 31,
2021 2020 2019
Discontinued Operations
Turnover $ - $ - $ 4,572,153
Operating expenses - - (12,129,167 )
Other income, net - - 680,951
Income tax expenses - - (806,803 )
Impairment of net assets - (3,734,498 ) -
Net gain from discontinued operations - (100,185 ) -
Net loss from discontinued operations $ - $ (3,834,683 ) $ (7,682,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consolidated financial statements reflect the activities</t>
        </is>
      </c>
      <c r="B1" s="2" t="inlineStr">
        <is>
          <t>12 Months Ended</t>
        </is>
      </c>
    </row>
    <row r="2">
      <c r="B2" s="2" t="inlineStr">
        <is>
          <t>Dec. 31, 2021</t>
        </is>
      </c>
    </row>
    <row r="3">
      <c r="A3" s="4" t="inlineStr">
        <is>
          <t>Bit Digital USA, Inc. [Member]</t>
        </is>
      </c>
    </row>
    <row r="4">
      <c r="A4" s="3" t="inlineStr">
        <is>
          <t>Organization and Principal Activities (Details) - Schedule of consolidated financial statements reflect the activities [Line Items]</t>
        </is>
      </c>
    </row>
    <row r="5">
      <c r="A5" s="4" t="inlineStr">
        <is>
          <t>Name</t>
        </is>
      </c>
      <c r="B5" s="4" t="inlineStr">
        <is>
          <t>Bit Digital USA, Inc. (“BT USA”)</t>
        </is>
      </c>
    </row>
    <row r="6">
      <c r="A6" s="4" t="inlineStr">
        <is>
          <t>Background</t>
        </is>
      </c>
      <c r="B6" s="4" t="inlineStr">
        <is>
          <t>● A United States company  
● Incorporated on September 1, 2020  
● Engaged in bitcoin mining business</t>
        </is>
      </c>
    </row>
    <row r="7">
      <c r="A7" s="4" t="inlineStr">
        <is>
          <t>Ownership</t>
        </is>
      </c>
      <c r="B7" s="4" t="inlineStr">
        <is>
          <t>100% owned by Bit Digital, Inc.</t>
        </is>
      </c>
    </row>
    <row r="8">
      <c r="A8" s="4" t="inlineStr">
        <is>
          <t>Bit Digital Canada, Inc. [Member]</t>
        </is>
      </c>
    </row>
    <row r="9">
      <c r="A9" s="3" t="inlineStr">
        <is>
          <t>Organization and Principal Activities (Details) - Schedule of consolidated financial statements reflect the activities [Line Items]</t>
        </is>
      </c>
    </row>
    <row r="10">
      <c r="A10" s="4" t="inlineStr">
        <is>
          <t>Name</t>
        </is>
      </c>
      <c r="B10" s="4" t="inlineStr">
        <is>
          <t>Bit Digital Canada, Inc. (“BT Canada”)</t>
        </is>
      </c>
    </row>
    <row r="11">
      <c r="A11" s="4" t="inlineStr">
        <is>
          <t>Background</t>
        </is>
      </c>
      <c r="B11" s="4" t="inlineStr">
        <is>
          <t>● A Canadian company  
● Incorporated on February 23, 2021  
● Engaged in bitcoin mining business</t>
        </is>
      </c>
    </row>
    <row r="12">
      <c r="A12" s="4" t="inlineStr">
        <is>
          <t>Ownership</t>
        </is>
      </c>
      <c r="B12" s="4" t="inlineStr">
        <is>
          <t>100% owned by Bit Digital, Inc.</t>
        </is>
      </c>
    </row>
    <row r="13">
      <c r="A13" s="4" t="inlineStr">
        <is>
          <t>Bit Digital Hong Kong Limited [Member]</t>
        </is>
      </c>
    </row>
    <row r="14">
      <c r="A14" s="3" t="inlineStr">
        <is>
          <t>Organization and Principal Activities (Details) - Schedule of consolidated financial statements reflect the activities [Line Items]</t>
        </is>
      </c>
    </row>
    <row r="15">
      <c r="A15" s="4" t="inlineStr">
        <is>
          <t>Name</t>
        </is>
      </c>
      <c r="B15" s="4" t="inlineStr">
        <is>
          <t>Bit Digital Hong Kong Limited (“BT HK”)</t>
        </is>
      </c>
    </row>
    <row r="16">
      <c r="A16" s="4" t="inlineStr">
        <is>
          <t>Background</t>
        </is>
      </c>
      <c r="B16" s="4" t="inlineStr">
        <is>
          <t>● A Hong Kong company  
● Acquired on April 8, 2020  
● Engaged in bitcoin mining business</t>
        </is>
      </c>
    </row>
    <row r="17">
      <c r="A17" s="4" t="inlineStr">
        <is>
          <t>Ownership</t>
        </is>
      </c>
      <c r="B17" s="4" t="inlineStr">
        <is>
          <t>100% owned by Bit Digital, Inc.</t>
        </is>
      </c>
    </row>
    <row r="18">
      <c r="A18" s="4" t="inlineStr">
        <is>
          <t>Bit Digital Strategies Limited [Member]</t>
        </is>
      </c>
    </row>
    <row r="19">
      <c r="A19" s="3" t="inlineStr">
        <is>
          <t>Organization and Principal Activities (Details) - Schedule of consolidated financial statements reflect the activities [Line Items]</t>
        </is>
      </c>
    </row>
    <row r="20">
      <c r="A20" s="4" t="inlineStr">
        <is>
          <t>Name</t>
        </is>
      </c>
      <c r="B20" s="4" t="inlineStr">
        <is>
          <t>Bit Digital Strategies Limited (“BT Strategy”)</t>
        </is>
      </c>
    </row>
    <row r="21">
      <c r="A21" s="4" t="inlineStr">
        <is>
          <t>Background</t>
        </is>
      </c>
      <c r="B21" s="4" t="inlineStr">
        <is>
          <t>● A Hong Kong company  
● Incorporated on June 1, 2021  
● Engaged in treasury management activities</t>
        </is>
      </c>
    </row>
    <row r="22">
      <c r="A22" s="4" t="inlineStr">
        <is>
          <t>Ownership</t>
        </is>
      </c>
      <c r="B22" s="4" t="inlineStr">
        <is>
          <t>100% owned by Bit Digital, Inc.</t>
        </is>
      </c>
    </row>
    <row r="23">
      <c r="A23" s="4" t="inlineStr">
        <is>
          <t>Bit Digital Singapore PTE. LTD. [Member]</t>
        </is>
      </c>
    </row>
    <row r="24">
      <c r="A24" s="3" t="inlineStr">
        <is>
          <t>Organization and Principal Activities (Details) - Schedule of consolidated financial statements reflect the activities [Line Items]</t>
        </is>
      </c>
    </row>
    <row r="25">
      <c r="A25" s="4" t="inlineStr">
        <is>
          <t>Name</t>
        </is>
      </c>
      <c r="B25" s="4" t="inlineStr">
        <is>
          <t>Bit Digital Singapore PTE. LTD. (“BT Singapore”)</t>
        </is>
      </c>
    </row>
    <row r="26">
      <c r="A26" s="4" t="inlineStr">
        <is>
          <t>Background</t>
        </is>
      </c>
      <c r="B26" s="4" t="inlineStr">
        <is>
          <t>● A Singapore company  
● Incorporated on July 1, 2021  
● Engaged in treasury management activities</t>
        </is>
      </c>
    </row>
    <row r="27">
      <c r="A27" s="4" t="inlineStr">
        <is>
          <t>Ownership</t>
        </is>
      </c>
      <c r="B27" s="4" t="inlineStr">
        <is>
          <t>100% owned by Bit Digital, Inc.</t>
        </is>
      </c>
    </row>
    <row r="28">
      <c r="A28" s="4" t="inlineStr">
        <is>
          <t>Golden Bull USA, Inc [Member]</t>
        </is>
      </c>
    </row>
    <row r="29">
      <c r="A29" s="3" t="inlineStr">
        <is>
          <t>Organization and Principal Activities (Details) - Schedule of consolidated financial statements reflect the activities [Line Items]</t>
        </is>
      </c>
    </row>
    <row r="30">
      <c r="A30" s="4" t="inlineStr">
        <is>
          <t>Name</t>
        </is>
      </c>
      <c r="B30" s="4" t="inlineStr">
        <is>
          <t>Golden Bull USA, Inc. (“Golden Bull USA”) (Disposed on March 16, 2022)</t>
        </is>
      </c>
    </row>
    <row r="31">
      <c r="A31" s="4" t="inlineStr">
        <is>
          <t>Background</t>
        </is>
      </c>
      <c r="B31" s="4" t="inlineStr">
        <is>
          <t>●
A United States company  
● Incorporated on June 3, 2019  
● Inactive</t>
        </is>
      </c>
    </row>
    <row r="32">
      <c r="A32" s="4" t="inlineStr">
        <is>
          <t>Ownership</t>
        </is>
      </c>
      <c r="B32" s="4" t="inlineStr">
        <is>
          <t>100% owned by Bit Digital, In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the assets</t>
        </is>
      </c>
      <c r="B1" s="2" t="inlineStr">
        <is>
          <t>12 Months Ended</t>
        </is>
      </c>
    </row>
    <row r="2">
      <c r="B2" s="2" t="inlineStr">
        <is>
          <t>Dec. 31, 2021</t>
        </is>
      </c>
    </row>
    <row r="3">
      <c r="A3" s="4" t="inlineStr">
        <is>
          <t>Miners [Member]</t>
        </is>
      </c>
    </row>
    <row r="4">
      <c r="A4" s="3" t="inlineStr">
        <is>
          <t>Summary of Significant Accounting Policies (Details) - Schedule of estimated useful lives of the assets [Line Items]</t>
        </is>
      </c>
    </row>
    <row r="5">
      <c r="A5" s="4" t="inlineStr">
        <is>
          <t>Estimated useful lives</t>
        </is>
      </c>
      <c r="B5"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igital Assets (Details)</t>
        </is>
      </c>
      <c r="B1" s="2" t="inlineStr">
        <is>
          <t>12 Months Ended</t>
        </is>
      </c>
    </row>
    <row r="2">
      <c r="B2" s="2" t="inlineStr">
        <is>
          <t>Dec. 31, 2021USD ($)</t>
        </is>
      </c>
    </row>
    <row r="3">
      <c r="A3" s="3" t="inlineStr">
        <is>
          <t>Digital Assets Abstract [Abstract]</t>
        </is>
      </c>
    </row>
    <row r="4">
      <c r="A4" s="4" t="inlineStr">
        <is>
          <t>Additional information about investment description</t>
        </is>
      </c>
      <c r="B4" s="4" t="inlineStr">
        <is>
          <t>the Company purchased 101 ETH
at an aggregate cost of $289,668, of which 96 ETH were staked with an unaffiliated third party in June 2021. The Company won't be able
to withdraw the stake until later next year. For the year ended December 31, 2021, the Company received 5.9 ETH from such stake, and the
Company recognized the gain of 5.9 ETH as investment income in the account of “other income”.</t>
        </is>
      </c>
    </row>
    <row r="5">
      <c r="A5" s="4" t="inlineStr">
        <is>
          <t>Impairment of bitcoins</t>
        </is>
      </c>
      <c r="B5" s="6" t="n">
        <v>8985662</v>
      </c>
    </row>
    <row r="6">
      <c r="A6" s="4" t="inlineStr">
        <is>
          <t>Against ETH</t>
        </is>
      </c>
      <c r="B6" s="6" t="n">
        <v>593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igital Assets (Details) - Schedule of digital asset holdings - USD ($)</t>
        </is>
      </c>
      <c r="B1" s="2" t="inlineStr">
        <is>
          <t>Dec. 31, 2021</t>
        </is>
      </c>
      <c r="C1" s="2" t="inlineStr">
        <is>
          <t>Dec. 31, 2020</t>
        </is>
      </c>
    </row>
    <row r="2">
      <c r="A2" s="3" t="inlineStr">
        <is>
          <t>Investment Holdings, Other than Securities [Line Items]</t>
        </is>
      </c>
    </row>
    <row r="3">
      <c r="A3" s="4" t="inlineStr">
        <is>
          <t>Total</t>
        </is>
      </c>
      <c r="B3" s="6" t="n">
        <v>51112146</v>
      </c>
      <c r="C3" s="6" t="n">
        <v>6293922</v>
      </c>
    </row>
    <row r="4">
      <c r="A4" s="4" t="inlineStr">
        <is>
          <t>BTC [Member]</t>
        </is>
      </c>
    </row>
    <row r="5">
      <c r="A5" s="3" t="inlineStr">
        <is>
          <t>Investment Holdings, Other than Securities [Line Items]</t>
        </is>
      </c>
    </row>
    <row r="6">
      <c r="A6" s="4" t="inlineStr">
        <is>
          <t>Total</t>
        </is>
      </c>
      <c r="B6" s="5" t="n">
        <v>35025158</v>
      </c>
      <c r="C6" s="5" t="n">
        <v>6237917</v>
      </c>
    </row>
    <row r="7">
      <c r="A7" s="4" t="inlineStr">
        <is>
          <t>USDC [Member]</t>
        </is>
      </c>
    </row>
    <row r="8">
      <c r="A8" s="3" t="inlineStr">
        <is>
          <t>Investment Holdings, Other than Securities [Line Items]</t>
        </is>
      </c>
    </row>
    <row r="9">
      <c r="A9" s="4" t="inlineStr">
        <is>
          <t>Total</t>
        </is>
      </c>
      <c r="B9" s="5" t="n">
        <v>15829464</v>
      </c>
      <c r="C9" s="5" t="n">
        <v>56005</v>
      </c>
    </row>
    <row r="10">
      <c r="A10" s="4" t="inlineStr">
        <is>
          <t>ETH [Member]</t>
        </is>
      </c>
    </row>
    <row r="11">
      <c r="A11" s="3" t="inlineStr">
        <is>
          <t>Investment Holdings, Other than Securities [Line Items]</t>
        </is>
      </c>
    </row>
    <row r="12">
      <c r="A12" s="4" t="inlineStr">
        <is>
          <t>Total</t>
        </is>
      </c>
      <c r="B12" s="6" t="n">
        <v>257524</v>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Details) - Schedule of generated bitcoins primarily through provision of mining services - USD ($)</t>
        </is>
      </c>
      <c r="B1" s="2" t="inlineStr">
        <is>
          <t>Dec. 31, 2021</t>
        </is>
      </c>
      <c r="C1" s="2" t="inlineStr">
        <is>
          <t>Dec. 31, 2020</t>
        </is>
      </c>
    </row>
    <row r="2">
      <c r="A2" s="3" t="inlineStr">
        <is>
          <t>Schedule of generated bitcoins primarily through provision of mining services [Abstract]</t>
        </is>
      </c>
    </row>
    <row r="3">
      <c r="A3" s="4" t="inlineStr">
        <is>
          <t>Opening balance</t>
        </is>
      </c>
      <c r="B3" s="6" t="n">
        <v>6237917</v>
      </c>
      <c r="C3" s="4" t="inlineStr">
        <is>
          <t xml:space="preserve"> </t>
        </is>
      </c>
    </row>
    <row r="4">
      <c r="A4" s="4" t="inlineStr">
        <is>
          <t>Receipt of bitcoins from mining services</t>
        </is>
      </c>
      <c r="B4" s="5" t="n">
        <v>96078570</v>
      </c>
      <c r="C4" s="5" t="n">
        <v>21065113</v>
      </c>
    </row>
    <row r="5">
      <c r="A5" s="4" t="inlineStr">
        <is>
          <t>Receipt of bitcoins from investment of WBTC</t>
        </is>
      </c>
      <c r="B5" s="5" t="n">
        <v>109627</v>
      </c>
      <c r="C5" s="4" t="inlineStr">
        <is>
          <t xml:space="preserve"> </t>
        </is>
      </c>
    </row>
    <row r="6">
      <c r="A6" s="4" t="inlineStr">
        <is>
          <t>Sales of bitcoins in exchange of cash</t>
        </is>
      </c>
      <c r="B6" s="5" t="n">
        <v>-5706790</v>
      </c>
      <c r="C6" s="5" t="n">
        <v>-15534982</v>
      </c>
    </row>
    <row r="7">
      <c r="A7" s="4" t="inlineStr">
        <is>
          <t>Payment of BTC as deposits on property and equipment</t>
        </is>
      </c>
      <c r="B7" s="5" t="n">
        <v>-13226077</v>
      </c>
      <c r="C7" s="4" t="inlineStr">
        <is>
          <t xml:space="preserve"> </t>
        </is>
      </c>
    </row>
    <row r="8">
      <c r="A8" s="4" t="inlineStr">
        <is>
          <t>Payment of BTC for utility charges in mining facilities</t>
        </is>
      </c>
      <c r="B8" s="5" t="n">
        <v>-24335680</v>
      </c>
      <c r="C8" s="4" t="inlineStr">
        <is>
          <t xml:space="preserve"> </t>
        </is>
      </c>
    </row>
    <row r="9">
      <c r="A9" s="4" t="inlineStr">
        <is>
          <t>Payment of BTC for other expenses</t>
        </is>
      </c>
      <c r="B9" s="5" t="n">
        <v>-735863</v>
      </c>
      <c r="C9" s="4" t="inlineStr">
        <is>
          <t xml:space="preserve"> </t>
        </is>
      </c>
    </row>
    <row r="10">
      <c r="A10" s="4" t="inlineStr">
        <is>
          <t>Exchange of BTC into USDT and USDC</t>
        </is>
      </c>
      <c r="B10" s="5" t="n">
        <v>-22247212</v>
      </c>
      <c r="C10" s="4" t="inlineStr">
        <is>
          <t xml:space="preserve"> </t>
        </is>
      </c>
    </row>
    <row r="11">
      <c r="A11" s="4" t="inlineStr">
        <is>
          <t>Collection of bitcoins from a third party (Note 4)</t>
        </is>
      </c>
      <c r="B11" s="5" t="n">
        <v>97771</v>
      </c>
      <c r="C11" s="5" t="n">
        <v>-97771</v>
      </c>
    </row>
    <row r="12">
      <c r="A12" s="4" t="inlineStr">
        <is>
          <t>Realized gain on sale of digital assets</t>
        </is>
      </c>
      <c r="B12" s="5" t="n">
        <v>7738557</v>
      </c>
      <c r="C12" s="5" t="n">
        <v>805557</v>
      </c>
    </row>
    <row r="13">
      <c r="A13" s="4" t="inlineStr">
        <is>
          <t>Impairment of bitcoins</t>
        </is>
      </c>
      <c r="B13" s="5" t="n">
        <v>-8985662</v>
      </c>
      <c r="C13" s="4" t="inlineStr">
        <is>
          <t xml:space="preserve"> </t>
        </is>
      </c>
    </row>
    <row r="14">
      <c r="A14" s="4" t="inlineStr">
        <is>
          <t>Ending balance</t>
        </is>
      </c>
      <c r="B14" s="6" t="n">
        <v>35025158</v>
      </c>
      <c r="C14" s="6" t="n">
        <v>62379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igital Assets (Details) - Schedule of additional information USDT - USD ($)</t>
        </is>
      </c>
      <c r="B1" s="2" t="inlineStr">
        <is>
          <t>Dec. 31, 2021</t>
        </is>
      </c>
      <c r="C1" s="2" t="inlineStr">
        <is>
          <t>Dec. 31, 2020</t>
        </is>
      </c>
    </row>
    <row r="2">
      <c r="A2" s="3" t="inlineStr">
        <is>
          <t>Schedule of additional information USDT [Abstract]</t>
        </is>
      </c>
    </row>
    <row r="3">
      <c r="A3" s="4" t="inlineStr">
        <is>
          <t>Opening balance</t>
        </is>
      </c>
      <c r="B3" s="4" t="inlineStr">
        <is>
          <t xml:space="preserve"> </t>
        </is>
      </c>
      <c r="C3" s="4" t="inlineStr">
        <is>
          <t xml:space="preserve"> </t>
        </is>
      </c>
    </row>
    <row r="4">
      <c r="A4" s="4" t="inlineStr">
        <is>
          <t>Addition from exchange of BTC</t>
        </is>
      </c>
      <c r="B4" s="5" t="n">
        <v>20251577</v>
      </c>
    </row>
    <row r="5">
      <c r="A5" s="4" t="inlineStr">
        <is>
          <t>Refund of deposit on property and equipment</t>
        </is>
      </c>
      <c r="B5" s="5" t="n">
        <v>10810130</v>
      </c>
    </row>
    <row r="6">
      <c r="A6" s="4" t="inlineStr">
        <is>
          <t>Collection from sales of miners</t>
        </is>
      </c>
      <c r="B6" s="5" t="n">
        <v>9441561</v>
      </c>
    </row>
    <row r="7">
      <c r="A7" s="4" t="inlineStr">
        <is>
          <t>Purchases of miners</t>
        </is>
      </c>
      <c r="B7" s="5" t="n">
        <v>-21103910</v>
      </c>
    </row>
    <row r="8">
      <c r="A8" s="4" t="inlineStr">
        <is>
          <t>Exchange of USDT into USDC</t>
        </is>
      </c>
      <c r="B8" s="5" t="n">
        <v>-16026788</v>
      </c>
    </row>
    <row r="9">
      <c r="A9" s="4" t="inlineStr">
        <is>
          <t>Payment of services</t>
        </is>
      </c>
      <c r="B9" s="5" t="n">
        <v>-2300376</v>
      </c>
    </row>
    <row r="10">
      <c r="A10" s="4" t="inlineStr">
        <is>
          <t>Payment of deposits to service providers</t>
        </is>
      </c>
      <c r="B10" s="5" t="n">
        <v>-782526</v>
      </c>
    </row>
    <row r="11">
      <c r="A11" s="4" t="inlineStr">
        <is>
          <t>Purchases of ETH</t>
        </is>
      </c>
      <c r="B11" s="5" t="n">
        <v>-289668</v>
      </c>
    </row>
    <row r="12">
      <c r="A12" s="4" t="inlineStr">
        <is>
          <t>Ending balance</t>
        </is>
      </c>
      <c r="B12" s="4" t="inlineStr">
        <is>
          <t xml:space="preserve"> </t>
        </is>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igital Assets (Details) - Schedule of additional information USDC - USD ($)</t>
        </is>
      </c>
      <c r="B1" s="2" t="inlineStr">
        <is>
          <t>Dec. 31, 2021</t>
        </is>
      </c>
      <c r="C1" s="2" t="inlineStr">
        <is>
          <t>Dec. 31, 2020</t>
        </is>
      </c>
    </row>
    <row r="2">
      <c r="A2" s="3" t="inlineStr">
        <is>
          <t>Schedule of additional information USDC [Abstract]</t>
        </is>
      </c>
    </row>
    <row r="3">
      <c r="A3" s="4" t="inlineStr">
        <is>
          <t>Opening balance</t>
        </is>
      </c>
      <c r="B3" s="6" t="n">
        <v>56005</v>
      </c>
      <c r="C3" s="4" t="inlineStr">
        <is>
          <t xml:space="preserve"> </t>
        </is>
      </c>
    </row>
    <row r="4">
      <c r="A4" s="4" t="inlineStr">
        <is>
          <t>Exchange of USDT into USDC</t>
        </is>
      </c>
      <c r="B4" s="5" t="n">
        <v>16005622</v>
      </c>
    </row>
    <row r="5">
      <c r="A5" s="4" t="inlineStr">
        <is>
          <t>Addition from exchange of BTC</t>
        </is>
      </c>
      <c r="B5" s="5" t="n">
        <v>1995635</v>
      </c>
    </row>
    <row r="6">
      <c r="A6" s="4" t="inlineStr">
        <is>
          <t>Collection from private placement</t>
        </is>
      </c>
      <c r="B6" s="5" t="n">
        <v>1179368</v>
      </c>
    </row>
    <row r="7">
      <c r="A7" s="4" t="inlineStr">
        <is>
          <t>Refund of deposit on property and equipment</t>
        </is>
      </c>
      <c r="B7" s="5" t="n">
        <v>234371</v>
      </c>
    </row>
    <row r="8">
      <c r="A8" s="4" t="inlineStr">
        <is>
          <t>Exchange of cash into USDC</t>
        </is>
      </c>
      <c r="B8" s="5" t="n">
        <v>200000</v>
      </c>
    </row>
    <row r="9">
      <c r="A9" s="4" t="inlineStr">
        <is>
          <t>Collection from borrowings from a related party</t>
        </is>
      </c>
      <c r="C9" s="5" t="n">
        <v>329722</v>
      </c>
    </row>
    <row r="10">
      <c r="A10" s="4" t="inlineStr">
        <is>
          <t>Payment of services</t>
        </is>
      </c>
      <c r="B10" s="5" t="n">
        <v>-1615922</v>
      </c>
      <c r="C10" s="5" t="n">
        <v>-273717</v>
      </c>
    </row>
    <row r="11">
      <c r="A11" s="4" t="inlineStr">
        <is>
          <t>Investment in an investment security</t>
        </is>
      </c>
      <c r="B11" s="5" t="n">
        <v>-1000000</v>
      </c>
    </row>
    <row r="12">
      <c r="A12" s="4" t="inlineStr">
        <is>
          <t>Purchases of miners</t>
        </is>
      </c>
      <c r="B12" s="5" t="n">
        <v>-895893</v>
      </c>
    </row>
    <row r="13">
      <c r="A13" s="4" t="inlineStr">
        <is>
          <t>Repayment of borrowings from a related party (Note 12)</t>
        </is>
      </c>
      <c r="B13" s="5" t="n">
        <v>-329722</v>
      </c>
    </row>
    <row r="14">
      <c r="A14" s="4" t="inlineStr">
        <is>
          <t>Ending balance</t>
        </is>
      </c>
      <c r="B14" s="6" t="n">
        <v>15829464</v>
      </c>
      <c r="C14" s="6" t="n">
        <v>56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Other Current Assets (Details) - Bitcoins</t>
        </is>
      </c>
      <c r="B1" s="2" t="inlineStr">
        <is>
          <t>12 Months Ended</t>
        </is>
      </c>
    </row>
    <row r="2">
      <c r="B2" s="2" t="inlineStr">
        <is>
          <t>Dec. 31, 2021</t>
        </is>
      </c>
      <c r="C2" s="2" t="inlineStr">
        <is>
          <t>Dec. 31, 2020</t>
        </is>
      </c>
    </row>
    <row r="3">
      <c r="A3" s="3" t="inlineStr">
        <is>
          <t>Other Current Assets [Abstract]</t>
        </is>
      </c>
    </row>
    <row r="4">
      <c r="A4" s="4" t="inlineStr">
        <is>
          <t>Cost of per coin</t>
        </is>
      </c>
      <c r="B4" s="8" t="n">
        <v>141.99</v>
      </c>
      <c r="C4" s="8" t="n">
        <v>5.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from digital asset mining</t>
        </is>
      </c>
      <c r="B4" s="6" t="n">
        <v>96078570</v>
      </c>
      <c r="C4" s="6" t="n">
        <v>21065113</v>
      </c>
      <c r="D4" s="4" t="inlineStr">
        <is>
          <t xml:space="preserve"> </t>
        </is>
      </c>
    </row>
    <row r="5">
      <c r="A5" s="3" t="inlineStr">
        <is>
          <t>Operating costs and expenses</t>
        </is>
      </c>
    </row>
    <row r="6">
      <c r="A6" s="4" t="inlineStr">
        <is>
          <t>Cost of revenue (exclusive of depreciation and amortization shown below)</t>
        </is>
      </c>
      <c r="B6" s="5" t="n">
        <v>-30739776</v>
      </c>
      <c r="C6" s="5" t="n">
        <v>-14104628</v>
      </c>
      <c r="D6" s="4" t="inlineStr">
        <is>
          <t xml:space="preserve"> </t>
        </is>
      </c>
    </row>
    <row r="7">
      <c r="A7" s="4" t="inlineStr">
        <is>
          <t>Depreciation and amortization expenses</t>
        </is>
      </c>
      <c r="B7" s="5" t="n">
        <v>-13113964</v>
      </c>
      <c r="C7" s="5" t="n">
        <v>-3324655</v>
      </c>
      <c r="D7" s="4" t="inlineStr">
        <is>
          <t xml:space="preserve"> </t>
        </is>
      </c>
    </row>
    <row r="8">
      <c r="A8" s="4" t="inlineStr">
        <is>
          <t>General and administrative expenses</t>
        </is>
      </c>
      <c r="B8" s="5" t="n">
        <v>-39154204</v>
      </c>
      <c r="C8" s="5" t="n">
        <v>-2515117</v>
      </c>
      <c r="D8" s="5" t="n">
        <v>-1993325</v>
      </c>
    </row>
    <row r="9">
      <c r="A9" s="4" t="inlineStr">
        <is>
          <t>Total operating expenses</t>
        </is>
      </c>
      <c r="B9" s="5" t="n">
        <v>-83007944</v>
      </c>
      <c r="C9" s="5" t="n">
        <v>-19944400</v>
      </c>
      <c r="D9" s="5" t="n">
        <v>-1993325</v>
      </c>
    </row>
    <row r="10">
      <c r="A10" s="4" t="inlineStr">
        <is>
          <t>Income (loss) from Operations</t>
        </is>
      </c>
      <c r="B10" s="5" t="n">
        <v>13070626</v>
      </c>
      <c r="C10" s="5" t="n">
        <v>1120713</v>
      </c>
      <c r="D10" s="5" t="n">
        <v>-1993325</v>
      </c>
    </row>
    <row r="11">
      <c r="A11" s="4" t="inlineStr">
        <is>
          <t>Realized gain on exchange of digital assets</t>
        </is>
      </c>
      <c r="B11" s="5" t="n">
        <v>7738557</v>
      </c>
      <c r="C11" s="5" t="n">
        <v>805557</v>
      </c>
      <c r="D11" s="4" t="inlineStr">
        <is>
          <t xml:space="preserve"> </t>
        </is>
      </c>
    </row>
    <row r="12">
      <c r="A12" s="4" t="inlineStr">
        <is>
          <t>Impairment of digital assets</t>
        </is>
      </c>
      <c r="B12" s="5" t="n">
        <v>-9045007</v>
      </c>
      <c r="C12" s="4" t="inlineStr">
        <is>
          <t xml:space="preserve"> </t>
        </is>
      </c>
      <c r="D12" s="4" t="inlineStr">
        <is>
          <t xml:space="preserve"> </t>
        </is>
      </c>
    </row>
    <row r="13">
      <c r="A13" s="4" t="inlineStr">
        <is>
          <t>Loss from disposal of property and equipment</t>
        </is>
      </c>
      <c r="B13" s="5" t="n">
        <v>-3746247</v>
      </c>
      <c r="C13" s="4" t="inlineStr">
        <is>
          <t xml:space="preserve"> </t>
        </is>
      </c>
      <c r="D13" s="4" t="inlineStr">
        <is>
          <t xml:space="preserve"> </t>
        </is>
      </c>
    </row>
    <row r="14">
      <c r="A14" s="4" t="inlineStr">
        <is>
          <t>Other income (expense)</t>
        </is>
      </c>
      <c r="B14" s="5" t="n">
        <v>702414</v>
      </c>
      <c r="C14" s="5" t="n">
        <v>-1924</v>
      </c>
      <c r="D14" s="4" t="inlineStr">
        <is>
          <t xml:space="preserve"> </t>
        </is>
      </c>
    </row>
    <row r="15">
      <c r="A15" s="4" t="inlineStr">
        <is>
          <t>Total other (expenses) income, net</t>
        </is>
      </c>
      <c r="B15" s="5" t="n">
        <v>-4350283</v>
      </c>
      <c r="C15" s="5" t="n">
        <v>803633</v>
      </c>
      <c r="D15" s="4" t="inlineStr">
        <is>
          <t xml:space="preserve"> </t>
        </is>
      </c>
    </row>
    <row r="16">
      <c r="A16" s="4" t="inlineStr">
        <is>
          <t>Income (loss) from continuing operations before income taxes</t>
        </is>
      </c>
      <c r="B16" s="5" t="n">
        <v>8720343</v>
      </c>
      <c r="C16" s="5" t="n">
        <v>1924346</v>
      </c>
      <c r="D16" s="5" t="n">
        <v>-1993325</v>
      </c>
    </row>
    <row r="17">
      <c r="A17" s="4" t="inlineStr">
        <is>
          <t>Income tax expenses</t>
        </is>
      </c>
      <c r="B17" s="5" t="n">
        <v>-3856341</v>
      </c>
      <c r="C17" s="4" t="inlineStr">
        <is>
          <t xml:space="preserve"> </t>
        </is>
      </c>
      <c r="D17" s="4" t="inlineStr">
        <is>
          <t xml:space="preserve"> </t>
        </is>
      </c>
    </row>
    <row r="18">
      <c r="A18" s="4" t="inlineStr">
        <is>
          <t>Net income (loss) from continuing operations</t>
        </is>
      </c>
      <c r="B18" s="5" t="n">
        <v>4864002</v>
      </c>
      <c r="C18" s="5" t="n">
        <v>1924346</v>
      </c>
      <c r="D18" s="5" t="n">
        <v>-1993325</v>
      </c>
    </row>
    <row r="19">
      <c r="A19" s="4" t="inlineStr">
        <is>
          <t>Net loss from discontinued operations, net of income taxes</t>
        </is>
      </c>
      <c r="B19" s="4" t="inlineStr">
        <is>
          <t xml:space="preserve"> </t>
        </is>
      </c>
      <c r="C19" s="5" t="n">
        <v>-3834683</v>
      </c>
      <c r="D19" s="5" t="n">
        <v>-7682866</v>
      </c>
    </row>
    <row r="20">
      <c r="A20" s="4" t="inlineStr">
        <is>
          <t>Net income (loss)</t>
        </is>
      </c>
      <c r="B20" s="5" t="n">
        <v>4864002</v>
      </c>
      <c r="C20" s="5" t="n">
        <v>-1910337</v>
      </c>
      <c r="D20" s="5" t="n">
        <v>-9676191</v>
      </c>
    </row>
    <row r="21">
      <c r="A21" s="3" t="inlineStr">
        <is>
          <t>Other comprehensive income (loss), net of tax</t>
        </is>
      </c>
    </row>
    <row r="22">
      <c r="A22" s="4" t="inlineStr">
        <is>
          <t>Foreign currency translation adjustment</t>
        </is>
      </c>
      <c r="D22" s="5" t="n">
        <v>-75120</v>
      </c>
    </row>
    <row r="23">
      <c r="A23" s="4" t="inlineStr">
        <is>
          <t>Reclassified to net loss from discontinued operations</t>
        </is>
      </c>
      <c r="B23" s="4" t="inlineStr">
        <is>
          <t xml:space="preserve"> </t>
        </is>
      </c>
      <c r="C23" s="5" t="n">
        <v>100185</v>
      </c>
      <c r="D23" s="4" t="inlineStr">
        <is>
          <t xml:space="preserve"> </t>
        </is>
      </c>
    </row>
    <row r="24">
      <c r="A24" s="4" t="inlineStr">
        <is>
          <t>Comprehensive income (loss)</t>
        </is>
      </c>
      <c r="B24" s="6" t="n">
        <v>4864002</v>
      </c>
      <c r="C24" s="6" t="n">
        <v>-1810152</v>
      </c>
      <c r="D24" s="6" t="n">
        <v>-9751311</v>
      </c>
    </row>
    <row r="25">
      <c r="A25" s="3" t="inlineStr">
        <is>
          <t>Weighted average number of ordinary share outstanding</t>
        </is>
      </c>
    </row>
    <row r="26">
      <c r="A26" s="4" t="inlineStr">
        <is>
          <t>Basic (in Shares)</t>
        </is>
      </c>
      <c r="B26" s="5" t="n">
        <v>55440527</v>
      </c>
      <c r="C26" s="5" t="n">
        <v>30591122</v>
      </c>
      <c r="D26" s="5" t="n">
        <v>15197815</v>
      </c>
    </row>
    <row r="27">
      <c r="A27" s="4" t="inlineStr">
        <is>
          <t>Diluted (in Shares)</t>
        </is>
      </c>
      <c r="B27" s="5" t="n">
        <v>57529895</v>
      </c>
      <c r="C27" s="5" t="n">
        <v>30591122</v>
      </c>
      <c r="D27" s="5" t="n">
        <v>15197815</v>
      </c>
    </row>
    <row r="28">
      <c r="A28" s="3" t="inlineStr">
        <is>
          <t>Income (loss) per share</t>
        </is>
      </c>
    </row>
    <row r="29">
      <c r="A29" s="4" t="inlineStr">
        <is>
          <t>Basic (in Dollars per share)</t>
        </is>
      </c>
      <c r="B29" s="7" t="n">
        <v>0.09</v>
      </c>
      <c r="C29" s="7" t="n">
        <v>-0.06</v>
      </c>
      <c r="D29" s="7" t="n">
        <v>-0.62</v>
      </c>
    </row>
    <row r="30">
      <c r="A30" s="4" t="inlineStr">
        <is>
          <t>Diluted (in Dollars per share)</t>
        </is>
      </c>
      <c r="B30" s="7" t="n">
        <v>0.08</v>
      </c>
      <c r="C30" s="7" t="n">
        <v>-0.06</v>
      </c>
      <c r="D30" s="7" t="n">
        <v>-0.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Other Current Assets (Details) - Schedule of other current assets - USD ($)</t>
        </is>
      </c>
      <c r="C1" s="2" t="inlineStr">
        <is>
          <t>Dec. 31, 2021</t>
        </is>
      </c>
      <c r="D1" s="2" t="inlineStr">
        <is>
          <t>Dec. 31, 2020</t>
        </is>
      </c>
    </row>
    <row r="2">
      <c r="A2" s="3" t="inlineStr">
        <is>
          <t>Schedule of other current assets [Abstract]</t>
        </is>
      </c>
    </row>
    <row r="3">
      <c r="A3" s="4" t="inlineStr">
        <is>
          <t>Deposits</t>
        </is>
      </c>
      <c r="B3" s="4" t="inlineStr">
        <is>
          <t>[1]</t>
        </is>
      </c>
      <c r="C3" s="6" t="n">
        <v>2981684</v>
      </c>
      <c r="D3" s="6" t="n">
        <v>1909800</v>
      </c>
    </row>
    <row r="4">
      <c r="A4" s="4" t="inlineStr">
        <is>
          <t>Due from third parties</t>
        </is>
      </c>
      <c r="B4" s="4" t="inlineStr">
        <is>
          <t>[2]</t>
        </is>
      </c>
      <c r="C4" s="4" t="inlineStr">
        <is>
          <t xml:space="preserve"> </t>
        </is>
      </c>
      <c r="D4" s="5" t="n">
        <v>97771</v>
      </c>
    </row>
    <row r="5">
      <c r="A5" s="4" t="inlineStr">
        <is>
          <t>Office rental deposit</t>
        </is>
      </c>
      <c r="C5" s="5" t="n">
        <v>41793</v>
      </c>
      <c r="D5" s="4" t="inlineStr">
        <is>
          <t xml:space="preserve"> </t>
        </is>
      </c>
    </row>
    <row r="6">
      <c r="A6" s="4" t="inlineStr">
        <is>
          <t>Others</t>
        </is>
      </c>
      <c r="C6" s="5" t="n">
        <v>27139</v>
      </c>
      <c r="D6" s="5" t="n">
        <v>12803</v>
      </c>
    </row>
    <row r="7">
      <c r="A7" s="4" t="inlineStr">
        <is>
          <t>Total</t>
        </is>
      </c>
      <c r="C7" s="6" t="n">
        <v>3050616</v>
      </c>
      <c r="D7" s="6" t="n">
        <v>2020374</v>
      </c>
    </row>
    <row r="8"/>
    <row r="9">
      <c r="A9" s="4" t="inlineStr">
        <is>
          <t>[1]</t>
        </is>
      </c>
      <c r="B9" s="4" t="inlineStr">
        <is>
          <t>As of December 31, 2021 and 2020, the balance of deposits represented the deposits made to two service providers respectively, who paid utility charges in mining facilities on behalf of the Company. The deposits are refundable upon expiration of the agreement between the Company and the service provider, which may be due within 12 months from the effective date of the agreement.</t>
        </is>
      </c>
    </row>
    <row r="10">
      <c r="A10" s="4" t="inlineStr">
        <is>
          <t>[2]</t>
        </is>
      </c>
      <c r="B10" s="4" t="inlineStr">
        <is>
          <t>As of December 31, 2020, the balance of due from third parties represented lending of 5.19 bitcoins. During the year ended December 31, 2021, the Company lent an additional 141.99 bitcoins to two third parties. The bitcoins were repayable on demand. As of December 31, 2021, the third parties repaid all bitcoins.</t>
        </is>
      </c>
    </row>
  </sheetData>
  <mergeCells count="4">
    <mergeCell ref="A1:B1"/>
    <mergeCell ref="A8:C8"/>
    <mergeCell ref="B9:C9"/>
    <mergeCell ref="B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Property and Equipment, Net (Details)</t>
        </is>
      </c>
      <c r="B1" s="2" t="inlineStr">
        <is>
          <t>12 Months Ended</t>
        </is>
      </c>
    </row>
    <row r="2">
      <c r="B2" s="2" t="inlineStr">
        <is>
          <t>Dec. 31, 2021USD ($)</t>
        </is>
      </c>
      <c r="C2" s="2" t="inlineStr">
        <is>
          <t>Dec. 31, 2020USD ($)</t>
        </is>
      </c>
      <c r="D2" s="2" t="inlineStr">
        <is>
          <t>Dec. 31, 2019USD ($)</t>
        </is>
      </c>
    </row>
    <row r="3">
      <c r="A3" s="3" t="inlineStr">
        <is>
          <t>Property and Equipment, Net (Details) [Line Items]</t>
        </is>
      </c>
    </row>
    <row r="4">
      <c r="A4" s="4" t="inlineStr">
        <is>
          <t>Total consideration</t>
        </is>
      </c>
      <c r="B4" s="6" t="n">
        <v>9441561</v>
      </c>
    </row>
    <row r="5">
      <c r="A5" s="4" t="inlineStr">
        <is>
          <t>Gain on sales of property and equipment</t>
        </is>
      </c>
      <c r="B5" s="6" t="n">
        <v>-3746247</v>
      </c>
      <c r="C5" s="4" t="inlineStr">
        <is>
          <t xml:space="preserve"> </t>
        </is>
      </c>
      <c r="D5" s="4" t="inlineStr">
        <is>
          <t xml:space="preserve"> </t>
        </is>
      </c>
    </row>
    <row r="6">
      <c r="A6" s="4" t="inlineStr">
        <is>
          <t>Disposed of miners</t>
        </is>
      </c>
      <c r="B6" s="5" t="n">
        <v>1779</v>
      </c>
    </row>
    <row r="7">
      <c r="A7" s="4" t="inlineStr">
        <is>
          <t>Depreciation expenses</t>
        </is>
      </c>
      <c r="B7" s="6" t="n">
        <v>13113964</v>
      </c>
      <c r="C7" s="6" t="n">
        <v>3342655</v>
      </c>
    </row>
    <row r="8">
      <c r="A8" s="4" t="inlineStr">
        <is>
          <t>15,808 Miners [Member]</t>
        </is>
      </c>
    </row>
    <row r="9">
      <c r="A9" s="3" t="inlineStr">
        <is>
          <t>Property and Equipment, Net (Details) [Line Items]</t>
        </is>
      </c>
    </row>
    <row r="10">
      <c r="A10" s="4" t="inlineStr">
        <is>
          <t>Gain on sales of property and equipment</t>
        </is>
      </c>
      <c r="B10" s="5" t="n">
        <v>610520</v>
      </c>
    </row>
    <row r="11">
      <c r="A11" s="4" t="inlineStr">
        <is>
          <t>15,808 Miners [Member] | Maximum [Member]</t>
        </is>
      </c>
    </row>
    <row r="12">
      <c r="A12" s="3" t="inlineStr">
        <is>
          <t>Property and Equipment, Net (Details) [Line Items]</t>
        </is>
      </c>
    </row>
    <row r="13">
      <c r="A13" s="4" t="inlineStr">
        <is>
          <t>Accumulated depreciation</t>
        </is>
      </c>
      <c r="B13" s="5" t="n">
        <v>11044804</v>
      </c>
    </row>
    <row r="14">
      <c r="A14" s="4" t="inlineStr">
        <is>
          <t>15,808 Miners [Member] | Minimum [Member]</t>
        </is>
      </c>
    </row>
    <row r="15">
      <c r="A15" s="3" t="inlineStr">
        <is>
          <t>Property and Equipment, Net (Details) [Line Items]</t>
        </is>
      </c>
    </row>
    <row r="16">
      <c r="A16" s="4" t="inlineStr">
        <is>
          <t>Accumulated depreciation</t>
        </is>
      </c>
      <c r="B16" s="5" t="n">
        <v>2213763</v>
      </c>
    </row>
    <row r="17">
      <c r="A17" s="4" t="inlineStr">
        <is>
          <t>1,779 Miners [Member]</t>
        </is>
      </c>
    </row>
    <row r="18">
      <c r="A18" s="3" t="inlineStr">
        <is>
          <t>Property and Equipment, Net (Details) [Line Items]</t>
        </is>
      </c>
    </row>
    <row r="19">
      <c r="A19" s="4" t="inlineStr">
        <is>
          <t>Incurred loss</t>
        </is>
      </c>
      <c r="B19" s="5" t="n">
        <v>4356767</v>
      </c>
    </row>
    <row r="20">
      <c r="A20" s="4" t="inlineStr">
        <is>
          <t>1,779 Miners [Member] | Maximum [Member]</t>
        </is>
      </c>
    </row>
    <row r="21">
      <c r="A21" s="3" t="inlineStr">
        <is>
          <t>Property and Equipment, Net (Details) [Line Items]</t>
        </is>
      </c>
    </row>
    <row r="22">
      <c r="A22" s="4" t="inlineStr">
        <is>
          <t>Accumulated depreciation</t>
        </is>
      </c>
      <c r="B22" s="5" t="n">
        <v>5307790</v>
      </c>
    </row>
    <row r="23">
      <c r="A23" s="4" t="inlineStr">
        <is>
          <t>1,779 Miners [Member] | Minimum [Member]</t>
        </is>
      </c>
    </row>
    <row r="24">
      <c r="A24" s="3" t="inlineStr">
        <is>
          <t>Property and Equipment, Net (Details) [Line Items]</t>
        </is>
      </c>
    </row>
    <row r="25">
      <c r="A25" s="4" t="inlineStr">
        <is>
          <t>Accumulated depreciation</t>
        </is>
      </c>
      <c r="B25" s="6" t="n">
        <v>951024</v>
      </c>
    </row>
    <row r="26">
      <c r="A26" s="4" t="inlineStr">
        <is>
          <t>ETH [Member]</t>
        </is>
      </c>
    </row>
    <row r="27">
      <c r="A27" s="3" t="inlineStr">
        <is>
          <t>Property and Equipment, Net (Details) [Line Items]</t>
        </is>
      </c>
    </row>
    <row r="28">
      <c r="A28" s="4" t="inlineStr">
        <is>
          <t>Purchased to miners</t>
        </is>
      </c>
      <c r="B28" s="5" t="n">
        <v>731</v>
      </c>
    </row>
    <row r="29">
      <c r="A29" s="4" t="inlineStr">
        <is>
          <t>Estimated useful life</t>
        </is>
      </c>
      <c r="B29" s="4" t="inlineStr">
        <is>
          <t>3 years</t>
        </is>
      </c>
    </row>
    <row r="30">
      <c r="A30" s="4" t="inlineStr">
        <is>
          <t>Three Third Party [Member]</t>
        </is>
      </c>
    </row>
    <row r="31">
      <c r="A31" s="3" t="inlineStr">
        <is>
          <t>Property and Equipment, Net (Details) [Line Items]</t>
        </is>
      </c>
    </row>
    <row r="32">
      <c r="A32" s="4" t="inlineStr">
        <is>
          <t>sold to miners</t>
        </is>
      </c>
      <c r="B32" s="5" t="n">
        <v>1580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1</t>
        </is>
      </c>
      <c r="C1" s="2" t="inlineStr">
        <is>
          <t>Dec. 31, 2020</t>
        </is>
      </c>
    </row>
    <row r="2">
      <c r="A2" s="3" t="inlineStr">
        <is>
          <t>Property, Plant and Equipment [Line Items]</t>
        </is>
      </c>
    </row>
    <row r="3">
      <c r="A3" s="4" t="inlineStr">
        <is>
          <t>Less: accumulated depreciation</t>
        </is>
      </c>
      <c r="B3" s="6" t="n">
        <v>-6608720</v>
      </c>
      <c r="C3" s="6" t="n">
        <v>-3324655</v>
      </c>
    </row>
    <row r="4">
      <c r="A4" s="4" t="inlineStr">
        <is>
          <t>Property and equipment, net</t>
        </is>
      </c>
      <c r="B4" s="5" t="n">
        <v>32489158</v>
      </c>
      <c r="C4" s="5" t="n">
        <v>29849157</v>
      </c>
    </row>
    <row r="5">
      <c r="A5" s="4" t="inlineStr">
        <is>
          <t>Miners for Bitcoins [Member]</t>
        </is>
      </c>
    </row>
    <row r="6">
      <c r="A6" s="3" t="inlineStr">
        <is>
          <t>Property, Plant and Equipment [Line Items]</t>
        </is>
      </c>
    </row>
    <row r="7">
      <c r="A7" s="4" t="inlineStr">
        <is>
          <t>Property and equipment, gross</t>
        </is>
      </c>
      <c r="B7" s="5" t="n">
        <v>33268859</v>
      </c>
      <c r="C7" s="5" t="n">
        <v>33173812</v>
      </c>
    </row>
    <row r="8">
      <c r="A8" s="4" t="inlineStr">
        <is>
          <t>Miners for ETH [Member]</t>
        </is>
      </c>
    </row>
    <row r="9">
      <c r="A9" s="3" t="inlineStr">
        <is>
          <t>Property, Plant and Equipment [Line Items]</t>
        </is>
      </c>
    </row>
    <row r="10">
      <c r="A10" s="4" t="inlineStr">
        <is>
          <t>Property and equipment, gross</t>
        </is>
      </c>
      <c r="B10" s="6" t="n">
        <v>5829019</v>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1" customWidth="1" min="2" max="2"/>
  </cols>
  <sheetData>
    <row r="1">
      <c r="A1" s="1" t="inlineStr">
        <is>
          <t>Investment Security (Details)</t>
        </is>
      </c>
      <c r="B1" s="2" t="inlineStr">
        <is>
          <t>Dec. 31, 2021USD ($)</t>
        </is>
      </c>
    </row>
    <row r="2">
      <c r="A2" s="3" t="inlineStr">
        <is>
          <t>Investment Security [Abstract]</t>
        </is>
      </c>
    </row>
    <row r="3">
      <c r="A3" s="4" t="inlineStr">
        <is>
          <t>Investment amount</t>
        </is>
      </c>
      <c r="B3" s="6" t="n">
        <v>1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20" customWidth="1" min="2" max="2"/>
    <col width="19" customWidth="1" min="3" max="3"/>
    <col width="20" customWidth="1" min="4" max="4"/>
    <col width="20" customWidth="1" min="5" max="5"/>
    <col width="30" customWidth="1" min="6" max="6"/>
    <col width="20" customWidth="1" min="7" max="7"/>
    <col width="19" customWidth="1" min="8" max="8"/>
    <col width="20" customWidth="1" min="9" max="9"/>
    <col width="27" customWidth="1" min="10" max="10"/>
    <col width="20" customWidth="1" min="11" max="11"/>
    <col width="20" customWidth="1" min="12" max="12"/>
    <col width="20" customWidth="1" min="13" max="13"/>
    <col width="20" customWidth="1" min="14" max="14"/>
  </cols>
  <sheetData>
    <row r="1">
      <c r="A1" s="1" t="inlineStr">
        <is>
          <t>Share-Based Compensation (Details)</t>
        </is>
      </c>
      <c r="B1" s="2" t="inlineStr">
        <is>
          <t>Oct. 13, 2021shares</t>
        </is>
      </c>
      <c r="C1" s="2" t="inlineStr">
        <is>
          <t>May 06, 2021shares</t>
        </is>
      </c>
      <c r="D1" s="2" t="inlineStr">
        <is>
          <t>Dec. 30, 2021shares</t>
        </is>
      </c>
      <c r="E1" s="2" t="inlineStr">
        <is>
          <t>Oct. 29, 2021shares</t>
        </is>
      </c>
      <c r="F1" s="2" t="inlineStr">
        <is>
          <t>Jul. 31, 2021$ / sharesshares</t>
        </is>
      </c>
      <c r="G1" s="2" t="inlineStr">
        <is>
          <t>Jul. 19, 2021shares</t>
        </is>
      </c>
      <c r="H1" s="2" t="inlineStr">
        <is>
          <t>May 31, 2021shares</t>
        </is>
      </c>
      <c r="I1" s="2" t="inlineStr">
        <is>
          <t>Aug. 03, 2021shares</t>
        </is>
      </c>
      <c r="J1" s="2" t="inlineStr">
        <is>
          <t>Dec. 31, 2021USD ($)shares</t>
        </is>
      </c>
      <c r="K1" s="2" t="inlineStr">
        <is>
          <t>Oct. 30, 2021shares</t>
        </is>
      </c>
      <c r="L1" s="2" t="inlineStr">
        <is>
          <t>Jul. 29, 2021shares</t>
        </is>
      </c>
      <c r="M1" s="2" t="inlineStr">
        <is>
          <t>Mar. 31, 2021shares</t>
        </is>
      </c>
      <c r="N1" s="2" t="inlineStr">
        <is>
          <t>Feb. 01, 2021shares</t>
        </is>
      </c>
    </row>
    <row r="2">
      <c r="A2" s="3" t="inlineStr">
        <is>
          <t>Share-Based Compensation (Details) [Line Items]</t>
        </is>
      </c>
    </row>
    <row r="3">
      <c r="A3" s="4" t="inlineStr">
        <is>
          <t>Aggregate shares granted</t>
        </is>
      </c>
      <c r="J3" s="5" t="n">
        <v>2415293</v>
      </c>
    </row>
    <row r="4">
      <c r="A4" s="4" t="inlineStr">
        <is>
          <t>Ordinary shares reserved</t>
        </is>
      </c>
      <c r="J4" s="5" t="n">
        <v>5000000</v>
      </c>
    </row>
    <row r="5">
      <c r="A5" s="4" t="inlineStr">
        <is>
          <t>Shares granted</t>
        </is>
      </c>
      <c r="B5" s="5" t="n">
        <v>18400</v>
      </c>
      <c r="D5" s="5" t="n">
        <v>11000</v>
      </c>
      <c r="E5" s="5" t="n">
        <v>10000</v>
      </c>
      <c r="K5" s="5" t="n">
        <v>20000</v>
      </c>
      <c r="L5" s="5" t="n">
        <v>1954400</v>
      </c>
      <c r="M5" s="5" t="n">
        <v>120765</v>
      </c>
      <c r="N5" s="5" t="n">
        <v>15000</v>
      </c>
    </row>
    <row r="6">
      <c r="A6" s="4" t="inlineStr">
        <is>
          <t>Shares immediately vested</t>
        </is>
      </c>
      <c r="L6" s="5" t="n">
        <v>1920000</v>
      </c>
    </row>
    <row r="7">
      <c r="A7" s="4" t="inlineStr">
        <is>
          <t>Number of consultants</t>
        </is>
      </c>
      <c r="B7" s="5" t="n">
        <v>2</v>
      </c>
    </row>
    <row r="8">
      <c r="A8" s="4" t="inlineStr">
        <is>
          <t>Restricted stock units</t>
        </is>
      </c>
      <c r="E8" s="5" t="n">
        <v>140963</v>
      </c>
    </row>
    <row r="9">
      <c r="A9" s="4" t="inlineStr">
        <is>
          <t>Number of employees</t>
        </is>
      </c>
      <c r="D9" s="5" t="n">
        <v>2</v>
      </c>
    </row>
    <row r="10">
      <c r="A10" s="4" t="inlineStr">
        <is>
          <t>Unrecognized compensation costs (in Dollars) | $</t>
        </is>
      </c>
      <c r="J10" s="6" t="n">
        <v>1818</v>
      </c>
    </row>
    <row r="11">
      <c r="A11" s="4" t="inlineStr">
        <is>
          <t>Weighted average period</t>
        </is>
      </c>
      <c r="J11" s="4" t="inlineStr">
        <is>
          <t>1 year 14 days</t>
        </is>
      </c>
    </row>
    <row r="12">
      <c r="A12" s="4" t="inlineStr">
        <is>
          <t>Recognized share-based compensation expense (in Dollars) | $</t>
        </is>
      </c>
      <c r="J12" s="6" t="n">
        <v>20461318</v>
      </c>
    </row>
    <row r="13">
      <c r="A13" s="4" t="inlineStr">
        <is>
          <t>Aggregate of ordinary shares</t>
        </is>
      </c>
      <c r="C13" s="5" t="n">
        <v>80232</v>
      </c>
      <c r="F13" s="5" t="n">
        <v>100000</v>
      </c>
      <c r="G13" s="5" t="n">
        <v>100000</v>
      </c>
      <c r="H13" s="5" t="n">
        <v>80232</v>
      </c>
      <c r="I13" s="5" t="n">
        <v>6000000</v>
      </c>
    </row>
    <row r="14">
      <c r="A14" s="4" t="inlineStr">
        <is>
          <t>Share-Based Compensation Arrangement by Share-Based Payment Award, Per Share Weighted Average Price of Shares Purchased (in Dollars per share) | $ / shares</t>
        </is>
      </c>
      <c r="F14" s="6" t="n">
        <v>1446098</v>
      </c>
    </row>
    <row r="15">
      <c r="A15" s="4" t="inlineStr">
        <is>
          <t>Second Plan [Member]</t>
        </is>
      </c>
    </row>
    <row r="16">
      <c r="A16" s="3" t="inlineStr">
        <is>
          <t>Share-Based Compensation (Details) [Line Items]</t>
        </is>
      </c>
    </row>
    <row r="17">
      <c r="A17" s="4" t="inlineStr">
        <is>
          <t>Shares outstanding</t>
        </is>
      </c>
      <c r="J17" s="5" t="n">
        <v>1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 Schedule of RSUs relating to ordinary shares granted</t>
        </is>
      </c>
      <c r="B1" s="2" t="inlineStr">
        <is>
          <t>12 Months Ended</t>
        </is>
      </c>
    </row>
    <row r="2">
      <c r="B2" s="2" t="inlineStr">
        <is>
          <t>Dec. 31, 2021$ / sharesshares</t>
        </is>
      </c>
    </row>
    <row r="3">
      <c r="A3" s="3" t="inlineStr">
        <is>
          <t>Schedule of RSUs relating to ordinary shares granted [Abstract]</t>
        </is>
      </c>
    </row>
    <row r="4">
      <c r="A4" s="4" t="inlineStr">
        <is>
          <t>Number of RSUs, Awarded and unvested beginning balance | shares</t>
        </is>
      </c>
      <c r="B4" s="4" t="inlineStr">
        <is>
          <t xml:space="preserve"> </t>
        </is>
      </c>
    </row>
    <row r="5">
      <c r="A5" s="4" t="inlineStr">
        <is>
          <t>Weighted average grant date fair value, Awarded and unvested beginning balance | $ / shares</t>
        </is>
      </c>
      <c r="B5" s="4" t="inlineStr">
        <is>
          <t xml:space="preserve"> </t>
        </is>
      </c>
    </row>
    <row r="6">
      <c r="A6" s="4" t="inlineStr">
        <is>
          <t>Number of RSUs, Granted | shares</t>
        </is>
      </c>
      <c r="B6" s="5" t="n">
        <v>2426293</v>
      </c>
    </row>
    <row r="7">
      <c r="A7" s="4" t="inlineStr">
        <is>
          <t>Weighted average grant date fair value, Granted | $ / shares</t>
        </is>
      </c>
      <c r="B7" s="7" t="n">
        <v>9.18</v>
      </c>
    </row>
    <row r="8">
      <c r="A8" s="4" t="inlineStr">
        <is>
          <t>Number of RSUs, Vested | shares</t>
        </is>
      </c>
      <c r="B8" s="5" t="n">
        <v>-2247617</v>
      </c>
    </row>
    <row r="9">
      <c r="A9" s="4" t="inlineStr">
        <is>
          <t>Weighted average grant date fair value, Vested | $ / shares</t>
        </is>
      </c>
      <c r="B9" s="7" t="n">
        <v>8.82</v>
      </c>
    </row>
    <row r="10">
      <c r="A10" s="4" t="inlineStr">
        <is>
          <t>Number of RSUs, Awarded and unvested ending balance | shares</t>
        </is>
      </c>
      <c r="B10" s="5" t="n">
        <v>178676</v>
      </c>
    </row>
    <row r="11">
      <c r="A11" s="4" t="inlineStr">
        <is>
          <t>Weighted average grant date fair value, Awarded and unvested ending balance | $ / shares</t>
        </is>
      </c>
      <c r="B11" s="7" t="n">
        <v>13.76</v>
      </c>
    </row>
    <row r="12">
      <c r="A12" s="4" t="inlineStr">
        <is>
          <t>Number of RSUs, Expected to vest | shares</t>
        </is>
      </c>
      <c r="B12" s="5" t="n">
        <v>167365</v>
      </c>
    </row>
    <row r="13">
      <c r="A13" s="4" t="inlineStr">
        <is>
          <t>Weighted average grant date fair value, Expected to vest | $ / shares</t>
        </is>
      </c>
      <c r="B13" s="7" t="n">
        <v>13.6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 width="80" customWidth="1" min="7" max="7"/>
    <col width="14" customWidth="1" min="8" max="8"/>
    <col width="80" customWidth="1" min="9" max="9"/>
    <col width="14" customWidth="1" min="10" max="10"/>
    <col width="14" customWidth="1" min="11" max="11"/>
    <col width="13" customWidth="1" min="12" max="12"/>
    <col width="80"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 Capital (Details) - USD ($)</t>
        </is>
      </c>
      <c r="B1" s="2" t="inlineStr">
        <is>
          <t>Oct. 04, 2021</t>
        </is>
      </c>
      <c r="C1" s="2" t="inlineStr">
        <is>
          <t>Sep. 07, 2021</t>
        </is>
      </c>
      <c r="D1" s="2" t="inlineStr">
        <is>
          <t>May 06, 2021</t>
        </is>
      </c>
      <c r="E1" s="2" t="inlineStr">
        <is>
          <t>May 05, 2021</t>
        </is>
      </c>
      <c r="F1" s="2" t="inlineStr">
        <is>
          <t>May 05, 2021</t>
        </is>
      </c>
      <c r="G1" s="2" t="inlineStr">
        <is>
          <t>Apr. 01, 2021</t>
        </is>
      </c>
      <c r="H1" s="2" t="inlineStr">
        <is>
          <t>Jan. 05, 2021</t>
        </is>
      </c>
      <c r="I1" s="2" t="inlineStr">
        <is>
          <t>Sep. 29, 2021</t>
        </is>
      </c>
      <c r="J1" s="2" t="inlineStr">
        <is>
          <t>Jul. 31, 2021</t>
        </is>
      </c>
      <c r="K1" s="2" t="inlineStr">
        <is>
          <t>Jul. 19, 2021</t>
        </is>
      </c>
      <c r="L1" s="2" t="inlineStr">
        <is>
          <t>May 31, 2021</t>
        </is>
      </c>
      <c r="M1" s="2" t="inlineStr">
        <is>
          <t>May 26, 2021</t>
        </is>
      </c>
      <c r="N1" s="2" t="inlineStr">
        <is>
          <t>Aug. 03, 2021</t>
        </is>
      </c>
      <c r="O1" s="2" t="inlineStr">
        <is>
          <t>Dec. 31, 2021</t>
        </is>
      </c>
      <c r="P1" s="2" t="inlineStr">
        <is>
          <t>Dec. 31, 2020</t>
        </is>
      </c>
      <c r="Q1" s="2" t="inlineStr">
        <is>
          <t>Dec. 31, 2019</t>
        </is>
      </c>
      <c r="R1" s="2" t="inlineStr">
        <is>
          <t>Aug. 10, 2021</t>
        </is>
      </c>
      <c r="S1" s="2" t="inlineStr">
        <is>
          <t>Jul. 30, 2021</t>
        </is>
      </c>
      <c r="T1" s="2" t="inlineStr">
        <is>
          <t>Mar. 12, 2021</t>
        </is>
      </c>
      <c r="U1" s="2" t="inlineStr">
        <is>
          <t>Feb. 05, 2021</t>
        </is>
      </c>
    </row>
    <row r="2">
      <c r="A2" s="3" t="inlineStr">
        <is>
          <t>Share Capital (Details) [Line Items]</t>
        </is>
      </c>
    </row>
    <row r="3">
      <c r="A3" s="4" t="inlineStr">
        <is>
          <t>Ordinary shares issued</t>
        </is>
      </c>
      <c r="P3" s="5" t="n">
        <v>48043788</v>
      </c>
    </row>
    <row r="4">
      <c r="A4" s="4" t="inlineStr">
        <is>
          <t>Ordinary shares outstanding</t>
        </is>
      </c>
      <c r="P4" s="5" t="n">
        <v>48043788</v>
      </c>
    </row>
    <row r="5">
      <c r="A5" s="4" t="inlineStr">
        <is>
          <t>Gross proceeds (in Dollars)</t>
        </is>
      </c>
      <c r="O5" s="6" t="n">
        <v>9441561</v>
      </c>
    </row>
    <row r="6">
      <c r="A6" s="4" t="inlineStr">
        <is>
          <t>Converted into ordinary shares</t>
        </is>
      </c>
      <c r="E6" s="5" t="n">
        <v>289662</v>
      </c>
      <c r="F6" s="5" t="n">
        <v>289662</v>
      </c>
    </row>
    <row r="7">
      <c r="A7" s="4" t="inlineStr">
        <is>
          <t>Converted ordinary per share</t>
        </is>
      </c>
      <c r="E7" s="4" t="inlineStr">
        <is>
          <t>$5.70</t>
        </is>
      </c>
    </row>
    <row r="8">
      <c r="A8" s="4" t="inlineStr">
        <is>
          <t>Resale of ordinary share</t>
        </is>
      </c>
      <c r="E8" s="5" t="n">
        <v>6412500</v>
      </c>
      <c r="F8" s="5" t="n">
        <v>6412500</v>
      </c>
    </row>
    <row r="9">
      <c r="A9" s="4" t="inlineStr">
        <is>
          <t>Aggregate of ordinary shares</t>
        </is>
      </c>
      <c r="D9" s="5" t="n">
        <v>80232</v>
      </c>
      <c r="J9" s="5" t="n">
        <v>100000</v>
      </c>
      <c r="K9" s="5" t="n">
        <v>100000</v>
      </c>
      <c r="L9" s="5" t="n">
        <v>80232</v>
      </c>
      <c r="N9" s="5" t="n">
        <v>6000000</v>
      </c>
    </row>
    <row r="10">
      <c r="A10" s="4" t="inlineStr">
        <is>
          <t>Finance gross proceeds (in Dollars)</t>
        </is>
      </c>
      <c r="N10" s="6" t="n">
        <v>36000000</v>
      </c>
    </row>
    <row r="11">
      <c r="A11" s="4" t="inlineStr">
        <is>
          <t>Net proceeds (in Dollars)</t>
        </is>
      </c>
      <c r="N11" s="6" t="n">
        <v>34255000</v>
      </c>
      <c r="O11" s="6" t="n">
        <v>74958366</v>
      </c>
      <c r="P11" s="6" t="n">
        <v>5248000</v>
      </c>
      <c r="Q11" s="4" t="inlineStr">
        <is>
          <t xml:space="preserve"> </t>
        </is>
      </c>
    </row>
    <row r="12">
      <c r="A12" s="4" t="inlineStr">
        <is>
          <t>Ordinary shares issued</t>
        </is>
      </c>
      <c r="O12" s="5" t="n">
        <v>69591389</v>
      </c>
      <c r="P12" s="5" t="n">
        <v>48043788</v>
      </c>
    </row>
    <row r="13">
      <c r="A13" s="4" t="inlineStr">
        <is>
          <t>Gross proceedsPercentage</t>
        </is>
      </c>
      <c r="I13" s="4" t="inlineStr">
        <is>
          <t>2.00%</t>
        </is>
      </c>
    </row>
    <row r="14">
      <c r="A14" s="4" t="inlineStr">
        <is>
          <t>Other Comprehensive Income (Loss), Foreign Currency Transaction and Translation Reclassification Adjustment from AOCI, Realized upon Sale or Liquidation, Net of Tax (in Dollars)</t>
        </is>
      </c>
      <c r="I14" s="6" t="n">
        <v>1600000</v>
      </c>
      <c r="O14" s="6" t="n">
        <v>3200000</v>
      </c>
    </row>
    <row r="15">
      <c r="A15" s="4" t="inlineStr">
        <is>
          <t>Income Tax Effects Allocated Directly to Equity, Cumulative Effect of Change in Accounting Principle (in Dollars)</t>
        </is>
      </c>
      <c r="I15" s="6" t="n">
        <v>4800000</v>
      </c>
    </row>
    <row r="16">
      <c r="A16" s="4" t="inlineStr">
        <is>
          <t>Retained ordinary shares</t>
        </is>
      </c>
      <c r="H16" s="5" t="n">
        <v>115514</v>
      </c>
    </row>
    <row r="17">
      <c r="A17" s="4" t="inlineStr">
        <is>
          <t>Preferred stock, voting rights description</t>
        </is>
      </c>
      <c r="O17" s="4" t="inlineStr">
        <is>
          <t>The preference shares are entitled to the following
preference features: 1) an annual dividend of 8% when declared by the Board of Directors; 2) a liquidation preference of $10.00 per share;
3) convert on a one for one basis for ordinary shares, subject to a 4.99% conversion limitation; 4) rank senior to ordinary shares in
insolvency; and 5) solely for voting purposes vote 50 ordinary shares, for each preference share.</t>
        </is>
      </c>
    </row>
    <row r="18">
      <c r="A18" s="4" t="inlineStr">
        <is>
          <t>Preferred shares issued</t>
        </is>
      </c>
      <c r="O18" s="5" t="n">
        <v>1000000</v>
      </c>
      <c r="P18" s="4" t="inlineStr">
        <is>
          <t xml:space="preserve"> </t>
        </is>
      </c>
    </row>
    <row r="19">
      <c r="A19" s="4" t="inlineStr">
        <is>
          <t>Underwriting agreement, description</t>
        </is>
      </c>
      <c r="G19" s="4" t="inlineStr">
        <is>
          <t>The Company agreed to issue and sell, in a private placement, an aggregate of $80,000,017 of securities,
consisting of 13,490,728 ordinary shares of the Company, par value $.01 per share and warrants to purchase an aggregate of 10,118,046
ordinary shares at an exercise price of $7.91 per whole share, at a combined purchase price of $5.93 per share and accompanying warrant.
Each Warrant will be exercisable immediately and will expire three and one-half years following the effective date of the resale registration
statement registering the ordinary shares and warrant shares.</t>
        </is>
      </c>
    </row>
    <row r="20">
      <c r="A20" s="4" t="inlineStr">
        <is>
          <t>Ordinary Shares [Member]</t>
        </is>
      </c>
    </row>
    <row r="21">
      <c r="A21" s="3" t="inlineStr">
        <is>
          <t>Share Capital (Details) [Line Items]</t>
        </is>
      </c>
    </row>
    <row r="22">
      <c r="A22" s="4" t="inlineStr">
        <is>
          <t>Sale of shares</t>
        </is>
      </c>
      <c r="H22" s="5" t="n">
        <v>262082</v>
      </c>
    </row>
    <row r="23">
      <c r="A23" s="4" t="inlineStr">
        <is>
          <t>Sale of stock price per share (in Dollars per share)</t>
        </is>
      </c>
      <c r="H23" s="9" t="n">
        <v>4.5</v>
      </c>
    </row>
    <row r="24">
      <c r="A24" s="4" t="inlineStr">
        <is>
          <t>Gross proceeds (in Dollars)</t>
        </is>
      </c>
      <c r="H24" s="6" t="n">
        <v>1179368</v>
      </c>
    </row>
    <row r="25">
      <c r="A25" s="4" t="inlineStr">
        <is>
          <t>Shares issuable</t>
        </is>
      </c>
      <c r="R25" s="5" t="n">
        <v>200000</v>
      </c>
    </row>
    <row r="26">
      <c r="A26" s="4" t="inlineStr">
        <is>
          <t>Aggregate of ordinary shares</t>
        </is>
      </c>
      <c r="H26" s="5" t="n">
        <v>180232</v>
      </c>
    </row>
    <row r="27">
      <c r="A27" s="4" t="inlineStr">
        <is>
          <t>Filing default shares</t>
        </is>
      </c>
      <c r="N27" s="5" t="n">
        <v>15000</v>
      </c>
    </row>
    <row r="28">
      <c r="A28" s="4" t="inlineStr">
        <is>
          <t>Effectiveness default shares</t>
        </is>
      </c>
      <c r="N28" s="5" t="n">
        <v>10000</v>
      </c>
    </row>
    <row r="29">
      <c r="A29" s="4" t="inlineStr">
        <is>
          <t>Shares redeemed</t>
        </is>
      </c>
      <c r="N29" s="5" t="n">
        <v>27806</v>
      </c>
    </row>
    <row r="30">
      <c r="A30" s="4" t="inlineStr">
        <is>
          <t>Ordinary shares issued</t>
        </is>
      </c>
      <c r="O30" s="5" t="n">
        <v>69591389</v>
      </c>
    </row>
    <row r="31">
      <c r="A31" s="4" t="inlineStr">
        <is>
          <t>Warrant [Member]</t>
        </is>
      </c>
    </row>
    <row r="32">
      <c r="A32" s="3" t="inlineStr">
        <is>
          <t>Share Capital (Details) [Line Items]</t>
        </is>
      </c>
    </row>
    <row r="33">
      <c r="A33" s="4" t="inlineStr">
        <is>
          <t>Purchase of aggregate ordinary share</t>
        </is>
      </c>
      <c r="I33" s="5" t="n">
        <v>115514</v>
      </c>
    </row>
    <row r="34">
      <c r="A34" s="4" t="inlineStr">
        <is>
          <t>Exercise price per ordinary share. (in Dollars per share)</t>
        </is>
      </c>
      <c r="I34" s="6" t="n">
        <v>1094859</v>
      </c>
    </row>
    <row r="35">
      <c r="A35" s="4" t="inlineStr">
        <is>
          <t>Fair value of warrant (in Dollars)</t>
        </is>
      </c>
      <c r="B35" s="6" t="n">
        <v>33300000</v>
      </c>
    </row>
    <row r="36">
      <c r="A36" s="4" t="inlineStr">
        <is>
          <t>Subordinated Convertible Notes [Member]</t>
        </is>
      </c>
    </row>
    <row r="37">
      <c r="A37" s="3" t="inlineStr">
        <is>
          <t>Share Capital (Details) [Line Items]</t>
        </is>
      </c>
    </row>
    <row r="38">
      <c r="A38" s="4" t="inlineStr">
        <is>
          <t>Principal amount (in Dollars)</t>
        </is>
      </c>
      <c r="T38" s="6" t="n">
        <v>550000</v>
      </c>
      <c r="U38" s="6" t="n">
        <v>1100000</v>
      </c>
    </row>
    <row r="39">
      <c r="A39" s="4" t="inlineStr">
        <is>
          <t>Senior Convertible Notes [Member]</t>
        </is>
      </c>
    </row>
    <row r="40">
      <c r="A40" s="3" t="inlineStr">
        <is>
          <t>Share Capital (Details) [Line Items]</t>
        </is>
      </c>
    </row>
    <row r="41">
      <c r="A41" s="4" t="inlineStr">
        <is>
          <t>Conversion of principal amount (in Dollars)</t>
        </is>
      </c>
      <c r="F41" s="6" t="n">
        <v>1650000</v>
      </c>
    </row>
    <row r="42">
      <c r="A42" s="4" t="inlineStr">
        <is>
          <t>Holders of Convertible Notes [Member] | Ordinary Shares [Member]</t>
        </is>
      </c>
    </row>
    <row r="43">
      <c r="A43" s="3" t="inlineStr">
        <is>
          <t>Share Capital (Details) [Line Items]</t>
        </is>
      </c>
    </row>
    <row r="44">
      <c r="A44" s="4" t="inlineStr">
        <is>
          <t>Shares issuable</t>
        </is>
      </c>
      <c r="E44" s="5" t="n">
        <v>279662</v>
      </c>
      <c r="F44" s="5" t="n">
        <v>279662</v>
      </c>
    </row>
    <row r="45">
      <c r="A45" s="4" t="inlineStr">
        <is>
          <t>Price per share (in Dollars per share)</t>
        </is>
      </c>
      <c r="E45" s="9" t="n">
        <v>5.7</v>
      </c>
      <c r="F45" s="9" t="n">
        <v>5.7</v>
      </c>
    </row>
    <row r="46">
      <c r="A46" s="4" t="inlineStr">
        <is>
          <t>Purchase Agreement [Member]</t>
        </is>
      </c>
    </row>
    <row r="47">
      <c r="A47" s="3" t="inlineStr">
        <is>
          <t>Share Capital (Details) [Line Items]</t>
        </is>
      </c>
    </row>
    <row r="48">
      <c r="A48" s="4" t="inlineStr">
        <is>
          <t>Shares issuable</t>
        </is>
      </c>
      <c r="E48" s="5" t="n">
        <v>6000000</v>
      </c>
      <c r="F48" s="5" t="n">
        <v>6000000</v>
      </c>
    </row>
    <row r="49">
      <c r="A49" s="4" t="inlineStr">
        <is>
          <t>Ordinary shares issued</t>
        </is>
      </c>
      <c r="S49" s="5" t="n">
        <v>20000000</v>
      </c>
    </row>
    <row r="50">
      <c r="A50" s="4" t="inlineStr">
        <is>
          <t>Securities purchase agreement, description</t>
        </is>
      </c>
      <c r="I50" s="4" t="inlineStr">
        <is>
          <t>the Company agreed to issue and sell, in a private offering (the “Private Placement”), an aggregate of $80,000,017
of securities, consisting of 13,490,728 ordinary shares of the Company, par value $.01 per share and warrants to purchase an aggregate
of 10,118,046 ordinary shares at an exercise price of $7.91 per whole share (“Warrant”), at a combined purchase price of $5.93
per share and accompanying warrant (collectively, the “Securities”). Each Warrant is exercisable immediately and will expire
three and one-half years after the effective date of a resale registration statement (the “Registration Statement”) to
be filed.</t>
        </is>
      </c>
    </row>
    <row r="51">
      <c r="A51" s="4" t="inlineStr">
        <is>
          <t>Private Placement [Member]</t>
        </is>
      </c>
    </row>
    <row r="52">
      <c r="A52" s="3" t="inlineStr">
        <is>
          <t>Share Capital (Details) [Line Items]</t>
        </is>
      </c>
    </row>
    <row r="53">
      <c r="A53" s="4" t="inlineStr">
        <is>
          <t>Private placement warrants outstanding</t>
        </is>
      </c>
      <c r="O53" s="5" t="n">
        <v>10118046</v>
      </c>
    </row>
    <row r="54">
      <c r="A54" s="4" t="inlineStr">
        <is>
          <t>Senior Management and Consultants [Member]</t>
        </is>
      </c>
    </row>
    <row r="55">
      <c r="A55" s="3" t="inlineStr">
        <is>
          <t>Share Capital (Details) [Line Items]</t>
        </is>
      </c>
    </row>
    <row r="56">
      <c r="A56" s="4" t="inlineStr">
        <is>
          <t>Aggregate of ordinary shares</t>
        </is>
      </c>
      <c r="H56" s="5" t="n">
        <v>2253217</v>
      </c>
    </row>
    <row r="57">
      <c r="A57" s="4" t="inlineStr">
        <is>
          <t>Ionic Ventures LLC [Member]</t>
        </is>
      </c>
    </row>
    <row r="58">
      <c r="A58" s="3" t="inlineStr">
        <is>
          <t>Share Capital (Details) [Line Items]</t>
        </is>
      </c>
    </row>
    <row r="59">
      <c r="A59" s="4" t="inlineStr">
        <is>
          <t>Ordinary shares consisted</t>
        </is>
      </c>
      <c r="E59" s="5" t="n">
        <v>6412500</v>
      </c>
      <c r="F59" s="5" t="n">
        <v>6412500</v>
      </c>
    </row>
    <row r="60">
      <c r="A60" s="4" t="inlineStr">
        <is>
          <t>Shares issuable</t>
        </is>
      </c>
      <c r="E60" s="5" t="n">
        <v>412500</v>
      </c>
      <c r="F60" s="5" t="n">
        <v>412500</v>
      </c>
    </row>
    <row r="61">
      <c r="A61" s="4" t="inlineStr">
        <is>
          <t>Geney Development Limited [Member] | Ordinary Shares [Member]</t>
        </is>
      </c>
    </row>
    <row r="62">
      <c r="A62" s="3" t="inlineStr">
        <is>
          <t>Share Capital (Details) [Line Items]</t>
        </is>
      </c>
    </row>
    <row r="63">
      <c r="A63" s="4" t="inlineStr">
        <is>
          <t>Shares redeemed</t>
        </is>
      </c>
      <c r="C63" s="5" t="n">
        <v>1000000</v>
      </c>
    </row>
    <row r="64">
      <c r="A64" s="4" t="inlineStr">
        <is>
          <t>Geney Development Limited [Member] | Preferred shares [Member]</t>
        </is>
      </c>
    </row>
    <row r="65">
      <c r="A65" s="3" t="inlineStr">
        <is>
          <t>Share Capital (Details) [Line Items]</t>
        </is>
      </c>
    </row>
    <row r="66">
      <c r="A66" s="4" t="inlineStr">
        <is>
          <t>Shares issuable</t>
        </is>
      </c>
      <c r="C66" s="5" t="n">
        <v>1000000</v>
      </c>
    </row>
    <row r="67">
      <c r="A67" s="4" t="inlineStr">
        <is>
          <t>Exchange agreement, description</t>
        </is>
      </c>
      <c r="M67" s="4" t="inlineStr">
        <is>
          <t>the Company entered into a Share
Exchange Agreement (the “Agreement”) with Geney Development Limited (“GDL”), a corporation formed under the laws
of the British Virgin Islands. Geney is beneficially owned by Zhaohui Deng, the Company’s Chairman of the Board (70%) and Erke Huang,
the Company’s Chief Financial Officer and a Director (30%), collectively referred to as the “Shareholders.” Under the
Agreement, the Shareholders exchanged 1,000,000 ordinary shares, $.01 par value which GDL owned for 1,000,000 preference shares. The preference
shares were authorized at the Company’s April 20, 2021, Annual General Meeting of Shareholders (“AGM”), pursuant to
approval of an amendment to the Company’s authorized share capital and an amended and restated Memorandum and Articles of Association.
At the AGM, the Company’s Shareholders approved the repurchase of the 1,000,000 ordinary shares held by GDL in consideration of
the issuance of 1,000,000 preference shares. Subsequently, the Company entered into a Share Exchange Agreement pursuant to which the Company
issued 1,000,000 preference shares in exchange for 1,000,000 ordinary shar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5" customWidth="1" min="2" max="2"/>
  </cols>
  <sheetData>
    <row r="1">
      <c r="A1" s="1" t="inlineStr">
        <is>
          <t>Share Capital (Details) - Schedule of level 3 fair value measurements</t>
        </is>
      </c>
      <c r="B1" s="2" t="inlineStr">
        <is>
          <t>Oct. 04, 2021$ / shares</t>
        </is>
      </c>
    </row>
    <row r="2">
      <c r="A2" s="3" t="inlineStr">
        <is>
          <t>Schedule of level 3 fair value measurements [Abstract]</t>
        </is>
      </c>
    </row>
    <row r="3">
      <c r="A3" s="4" t="inlineStr">
        <is>
          <t>Volatility</t>
        </is>
      </c>
      <c r="B3" s="4" t="inlineStr">
        <is>
          <t>192.85%</t>
        </is>
      </c>
    </row>
    <row r="4">
      <c r="A4" s="4" t="inlineStr">
        <is>
          <t>Stock price (in Dollars per share)</t>
        </is>
      </c>
      <c r="B4" s="7" t="n">
        <v>7.59</v>
      </c>
    </row>
    <row r="5">
      <c r="A5" s="4" t="inlineStr">
        <is>
          <t>Expected life of the warrants to convert</t>
        </is>
      </c>
      <c r="B5" s="4" t="inlineStr">
        <is>
          <t>3 years 9 months 21 days</t>
        </is>
      </c>
    </row>
    <row r="6">
      <c r="A6" s="4" t="inlineStr">
        <is>
          <t>Risk free rate</t>
        </is>
      </c>
      <c r="B6" s="4" t="inlineStr">
        <is>
          <t>0.97%</t>
        </is>
      </c>
    </row>
    <row r="7">
      <c r="A7" s="4" t="inlineStr">
        <is>
          <t>Dividend yield</t>
        </is>
      </c>
      <c r="B7" s="4" t="inlineStr">
        <is>
          <t>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9" customWidth="1" min="1" max="1"/>
    <col width="80" customWidth="1" min="2" max="2"/>
    <col width="80" customWidth="1" min="3" max="3"/>
    <col width="21" customWidth="1" min="4" max="4"/>
  </cols>
  <sheetData>
    <row r="1">
      <c r="A1" s="1" t="inlineStr">
        <is>
          <t>Income Taxes (Details) $ in Millions</t>
        </is>
      </c>
      <c r="B1" s="2" t="inlineStr">
        <is>
          <t>12 Months Ended</t>
        </is>
      </c>
    </row>
    <row r="2">
      <c r="B2" s="2" t="inlineStr">
        <is>
          <t>Dec. 31, 2021USD ($)</t>
        </is>
      </c>
      <c r="C2" s="2" t="inlineStr">
        <is>
          <t>Dec. 31, 2021HKD ($)</t>
        </is>
      </c>
      <c r="D2" s="2" t="inlineStr">
        <is>
          <t>Dec. 31, 2020USD ($)</t>
        </is>
      </c>
    </row>
    <row r="3">
      <c r="A3" s="3" t="inlineStr">
        <is>
          <t>Income Taxes (Details) [Line Items]</t>
        </is>
      </c>
    </row>
    <row r="4">
      <c r="A4" s="4" t="inlineStr">
        <is>
          <t>Tax profit rate, percentage</t>
        </is>
      </c>
      <c r="B4" s="4" t="inlineStr">
        <is>
          <t>8.25%</t>
        </is>
      </c>
      <c r="C4" s="4" t="inlineStr">
        <is>
          <t>8.25%</t>
        </is>
      </c>
    </row>
    <row r="5">
      <c r="A5" s="4" t="inlineStr">
        <is>
          <t>Tax profit rate (in Dollars)</t>
        </is>
      </c>
      <c r="C5" s="6" t="n">
        <v>2</v>
      </c>
    </row>
    <row r="6">
      <c r="A6" s="4" t="inlineStr">
        <is>
          <t>Remaining tax rate, percentage</t>
        </is>
      </c>
      <c r="B6" s="4" t="inlineStr">
        <is>
          <t>16.50%</t>
        </is>
      </c>
      <c r="C6" s="4" t="inlineStr">
        <is>
          <t>16.50%</t>
        </is>
      </c>
    </row>
    <row r="7">
      <c r="A7" s="4" t="inlineStr">
        <is>
          <t>Unrecognized tax benefits</t>
        </is>
      </c>
      <c r="B7" s="6" t="n">
        <v>2767276</v>
      </c>
    </row>
    <row r="8">
      <c r="A8" s="4" t="inlineStr">
        <is>
          <t>Income tax rate description</t>
        </is>
      </c>
      <c r="B8" s="4" t="inlineStr">
        <is>
          <t>the annual effective tax rate for Bit Digital USA
Inc. is 37.01%. The effective tax rate is different from the federal tax rate of 21% is primarily driven by the state tax expense, net
of federal benefit, of 8.53% and several permanent book-tax adjustments, including excessive tax benefits from Stock-based Compensation
of (8.5%), Section 162(m) limitation of 5.3% and non-deductible impairment of 10.5%. For Golden Bull USA Inc, the entity is only subjected
to state minimum taxes of $50 in 2021.</t>
        </is>
      </c>
      <c r="C8" s="4" t="inlineStr">
        <is>
          <t>the annual effective tax rate for Bit Digital USA
Inc. is 37.01%. The effective tax rate is different from the federal tax rate of 21% is primarily driven by the state tax expense, net
of federal benefit, of 8.53% and several permanent book-tax adjustments, including excessive tax benefits from Stock-based Compensation
of (8.5%), Section 162(m) limitation of 5.3% and non-deductible impairment of 10.5%. For Golden Bull USA Inc, the entity is only subjected
to state minimum taxes of $50 in 2021.</t>
        </is>
      </c>
    </row>
    <row r="9">
      <c r="A9" s="4" t="inlineStr">
        <is>
          <t>Effective tax rate for Canada entities</t>
        </is>
      </c>
      <c r="B9" s="4" t="inlineStr">
        <is>
          <t>17.80%</t>
        </is>
      </c>
      <c r="C9" s="4" t="inlineStr">
        <is>
          <t>17.80%</t>
        </is>
      </c>
    </row>
    <row r="10">
      <c r="A10" s="4" t="inlineStr">
        <is>
          <t>US federal tax rate</t>
        </is>
      </c>
      <c r="B10" s="4" t="inlineStr">
        <is>
          <t>21.00%</t>
        </is>
      </c>
      <c r="C10" s="4" t="inlineStr">
        <is>
          <t>21.00%</t>
        </is>
      </c>
    </row>
    <row r="11">
      <c r="A11" s="4" t="inlineStr">
        <is>
          <t>Accrued valuation allowance</t>
        </is>
      </c>
      <c r="B11" s="6" t="n">
        <v>93147</v>
      </c>
      <c r="D11" s="6" t="n">
        <v>241803</v>
      </c>
    </row>
    <row r="12">
      <c r="A12" s="4" t="inlineStr">
        <is>
          <t>Unrecognized tax positions</t>
        </is>
      </c>
      <c r="B12" s="5" t="n">
        <v>2770000</v>
      </c>
    </row>
    <row r="13">
      <c r="A13" s="4" t="inlineStr">
        <is>
          <t>HONG KONG</t>
        </is>
      </c>
    </row>
    <row r="14">
      <c r="A14" s="3" t="inlineStr">
        <is>
          <t>Income Taxes (Details) [Line Items]</t>
        </is>
      </c>
    </row>
    <row r="15">
      <c r="A15" s="4" t="inlineStr">
        <is>
          <t>Unrecognized tax benefits</t>
        </is>
      </c>
      <c r="B15" s="6" t="n">
        <v>27672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tax rate - US [Member] - USD ($)</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4" t="inlineStr">
        <is>
          <t xml:space="preserve"> </t>
        </is>
      </c>
      <c r="C4" s="4" t="inlineStr">
        <is>
          <t xml:space="preserve"> </t>
        </is>
      </c>
      <c r="D4" s="4" t="inlineStr">
        <is>
          <t xml:space="preserve"> </t>
        </is>
      </c>
    </row>
    <row r="5">
      <c r="A5" s="4" t="inlineStr">
        <is>
          <t>Deferred</t>
        </is>
      </c>
      <c r="B5" s="5" t="n">
        <v>738851</v>
      </c>
      <c r="C5" s="4" t="inlineStr">
        <is>
          <t xml:space="preserve"> </t>
        </is>
      </c>
      <c r="D5" s="4" t="inlineStr">
        <is>
          <t xml:space="preserve"> </t>
        </is>
      </c>
    </row>
    <row r="6">
      <c r="A6" s="4" t="inlineStr">
        <is>
          <t>Federal Total</t>
        </is>
      </c>
      <c r="B6" s="5" t="n">
        <v>738851</v>
      </c>
      <c r="C6" s="4" t="inlineStr">
        <is>
          <t xml:space="preserve"> </t>
        </is>
      </c>
      <c r="D6" s="4" t="inlineStr">
        <is>
          <t xml:space="preserve"> </t>
        </is>
      </c>
    </row>
    <row r="7">
      <c r="A7" s="3" t="inlineStr">
        <is>
          <t>State</t>
        </is>
      </c>
    </row>
    <row r="8">
      <c r="A8" s="4" t="inlineStr">
        <is>
          <t>Current</t>
        </is>
      </c>
      <c r="B8" s="5" t="n">
        <v>684774</v>
      </c>
      <c r="C8" s="4" t="inlineStr">
        <is>
          <t xml:space="preserve"> </t>
        </is>
      </c>
      <c r="D8" s="4" t="inlineStr">
        <is>
          <t xml:space="preserve"> </t>
        </is>
      </c>
    </row>
    <row r="9">
      <c r="A9" s="4" t="inlineStr">
        <is>
          <t>Deferred</t>
        </is>
      </c>
      <c r="B9" s="5" t="n">
        <v>-276479</v>
      </c>
      <c r="C9" s="4" t="inlineStr">
        <is>
          <t xml:space="preserve"> </t>
        </is>
      </c>
      <c r="D9" s="4" t="inlineStr">
        <is>
          <t xml:space="preserve"> </t>
        </is>
      </c>
    </row>
    <row r="10">
      <c r="A10" s="4" t="inlineStr">
        <is>
          <t>State Total</t>
        </is>
      </c>
      <c r="B10" s="5" t="n">
        <v>408295</v>
      </c>
      <c r="C10" s="4" t="inlineStr">
        <is>
          <t xml:space="preserve"> </t>
        </is>
      </c>
      <c r="D10" s="4" t="inlineStr">
        <is>
          <t xml:space="preserve"> </t>
        </is>
      </c>
    </row>
    <row r="11">
      <c r="A11" s="4" t="inlineStr">
        <is>
          <t>Total</t>
        </is>
      </c>
      <c r="B11" s="6" t="n">
        <v>114714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 width="32" customWidth="1" min="5" max="5"/>
    <col width="27" customWidth="1" min="6" max="6"/>
    <col width="59" customWidth="1" min="7" max="7"/>
    <col width="53" customWidth="1" min="8" max="8"/>
    <col width="37" customWidth="1" min="9" max="9"/>
    <col width="25" customWidth="1" min="10" max="10"/>
    <col width="15" customWidth="1" min="11" max="11"/>
  </cols>
  <sheetData>
    <row r="1">
      <c r="A1" s="1" t="inlineStr">
        <is>
          <t>Consolidated Statements of Shareholder's Equity - USD ($)</t>
        </is>
      </c>
      <c r="B1" s="2" t="inlineStr">
        <is>
          <t>Preferred Shares</t>
        </is>
      </c>
      <c r="C1" s="2" t="inlineStr">
        <is>
          <t>Common Shares</t>
        </is>
      </c>
      <c r="D1" s="2" t="inlineStr">
        <is>
          <t>Treasury Stocks</t>
        </is>
      </c>
      <c r="E1" s="2" t="inlineStr">
        <is>
          <t>Shares Subscription Receivables</t>
        </is>
      </c>
      <c r="F1" s="2" t="inlineStr">
        <is>
          <t>Additional paid-in capital</t>
        </is>
      </c>
      <c r="G1" s="2" t="inlineStr">
        <is>
          <t>Retained earnings (accumulated deficit)	Statutory reserves</t>
        </is>
      </c>
      <c r="H1" s="2" t="inlineStr">
        <is>
          <t>Retained earnings (accumulated deficit)	Unrestricted</t>
        </is>
      </c>
      <c r="I1" s="2" t="inlineStr">
        <is>
          <t>Accumulated Other comprehensive loss</t>
        </is>
      </c>
      <c r="J1" s="2" t="inlineStr">
        <is>
          <t>Non-controlling interest</t>
        </is>
      </c>
      <c r="K1" s="2" t="inlineStr">
        <is>
          <t>Total</t>
        </is>
      </c>
    </row>
    <row r="2">
      <c r="A2" s="4" t="inlineStr">
        <is>
          <t>Balance at Dec. 31, 2018</t>
        </is>
      </c>
      <c r="B2" s="4" t="inlineStr">
        <is>
          <t xml:space="preserve"> </t>
        </is>
      </c>
      <c r="C2" s="6" t="n">
        <v>148992</v>
      </c>
      <c r="D2" s="4" t="inlineStr">
        <is>
          <t xml:space="preserve"> </t>
        </is>
      </c>
      <c r="E2" s="6" t="n">
        <v>-45457</v>
      </c>
      <c r="F2" s="6" t="n">
        <v>15855220</v>
      </c>
      <c r="G2" s="6" t="n">
        <v>6189</v>
      </c>
      <c r="H2" s="6" t="n">
        <v>-4319902</v>
      </c>
      <c r="I2" s="6" t="n">
        <v>-33947</v>
      </c>
      <c r="J2" s="6" t="n">
        <v>467156</v>
      </c>
      <c r="K2" s="6" t="n">
        <v>12078251</v>
      </c>
    </row>
    <row r="3">
      <c r="A3" s="4" t="inlineStr">
        <is>
          <t>Balance (in Shares) at Dec. 31, 2018</t>
        </is>
      </c>
      <c r="B3" s="4" t="inlineStr">
        <is>
          <t xml:space="preserve"> </t>
        </is>
      </c>
      <c r="C3" s="5" t="n">
        <v>14899185</v>
      </c>
    </row>
    <row r="4">
      <c r="A4" s="4" t="inlineStr">
        <is>
          <t>Issuance of over-allotment ordinary shares</t>
        </is>
      </c>
      <c r="B4" s="4" t="inlineStr">
        <is>
          <t xml:space="preserve"> </t>
        </is>
      </c>
      <c r="C4" s="6" t="n">
        <v>5000</v>
      </c>
      <c r="D4" s="4" t="inlineStr">
        <is>
          <t xml:space="preserve"> </t>
        </is>
      </c>
      <c r="E4" s="4" t="inlineStr">
        <is>
          <t xml:space="preserve"> </t>
        </is>
      </c>
      <c r="F4" s="5" t="n">
        <v>1755000</v>
      </c>
      <c r="G4" s="4" t="inlineStr">
        <is>
          <t xml:space="preserve"> </t>
        </is>
      </c>
      <c r="H4" s="4" t="inlineStr">
        <is>
          <t xml:space="preserve"> </t>
        </is>
      </c>
      <c r="I4" s="4" t="inlineStr">
        <is>
          <t xml:space="preserve"> </t>
        </is>
      </c>
      <c r="J4" s="4" t="inlineStr">
        <is>
          <t xml:space="preserve"> </t>
        </is>
      </c>
      <c r="K4" s="5" t="n">
        <v>1760000</v>
      </c>
    </row>
    <row r="5">
      <c r="A5" s="4" t="inlineStr">
        <is>
          <t>Issuance of over-allotment ordinary shares (in Shares)</t>
        </is>
      </c>
      <c r="B5" s="4" t="inlineStr">
        <is>
          <t xml:space="preserve"> </t>
        </is>
      </c>
      <c r="C5" s="5" t="n">
        <v>500000</v>
      </c>
    </row>
    <row r="6">
      <c r="A6" s="4" t="inlineStr">
        <is>
          <t>Net (loss) in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470250</v>
      </c>
      <c r="I6" s="4" t="inlineStr">
        <is>
          <t xml:space="preserve"> </t>
        </is>
      </c>
      <c r="J6" s="5" t="n">
        <v>-205941</v>
      </c>
      <c r="K6" s="5" t="n">
        <v>-9676191</v>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6238</v>
      </c>
      <c r="J7" s="5" t="n">
        <v>-8882</v>
      </c>
      <c r="K7" s="5" t="n">
        <v>-75120</v>
      </c>
    </row>
    <row r="8">
      <c r="A8" s="4" t="inlineStr">
        <is>
          <t>Balance at Dec. 31, 2019</t>
        </is>
      </c>
      <c r="B8" s="4" t="inlineStr">
        <is>
          <t xml:space="preserve"> </t>
        </is>
      </c>
      <c r="C8" s="6" t="n">
        <v>153992</v>
      </c>
      <c r="D8" s="4" t="inlineStr">
        <is>
          <t xml:space="preserve"> </t>
        </is>
      </c>
      <c r="E8" s="5" t="n">
        <v>-45457</v>
      </c>
      <c r="F8" s="5" t="n">
        <v>17610220</v>
      </c>
      <c r="G8" s="5" t="n">
        <v>6189</v>
      </c>
      <c r="H8" s="5" t="n">
        <v>-13790152</v>
      </c>
      <c r="I8" s="5" t="n">
        <v>-100185</v>
      </c>
      <c r="J8" s="5" t="n">
        <v>252333</v>
      </c>
      <c r="K8" s="5" t="n">
        <v>4086940</v>
      </c>
    </row>
    <row r="9">
      <c r="A9" s="4" t="inlineStr">
        <is>
          <t>Balance (in Shares) at Dec. 31, 2019</t>
        </is>
      </c>
      <c r="B9" s="4" t="inlineStr">
        <is>
          <t xml:space="preserve"> </t>
        </is>
      </c>
      <c r="C9" s="5" t="n">
        <v>15399185</v>
      </c>
    </row>
    <row r="10">
      <c r="A10" s="4" t="inlineStr">
        <is>
          <t>Issuance of ordinary shares to pursuant to certain private placements</t>
        </is>
      </c>
      <c r="B10" s="4" t="inlineStr">
        <is>
          <t xml:space="preserve"> </t>
        </is>
      </c>
      <c r="C10" s="6" t="n">
        <v>280000</v>
      </c>
      <c r="D10" s="4" t="inlineStr">
        <is>
          <t xml:space="preserve"> </t>
        </is>
      </c>
      <c r="E10" s="4" t="inlineStr">
        <is>
          <t xml:space="preserve"> </t>
        </is>
      </c>
      <c r="F10" s="5" t="n">
        <v>19520000</v>
      </c>
      <c r="G10" s="4" t="inlineStr">
        <is>
          <t xml:space="preserve"> </t>
        </is>
      </c>
      <c r="H10" s="4" t="inlineStr">
        <is>
          <t xml:space="preserve"> </t>
        </is>
      </c>
      <c r="I10" s="4" t="inlineStr">
        <is>
          <t xml:space="preserve"> </t>
        </is>
      </c>
      <c r="J10" s="4" t="inlineStr">
        <is>
          <t xml:space="preserve"> </t>
        </is>
      </c>
      <c r="K10" s="5" t="n">
        <v>19800000</v>
      </c>
    </row>
    <row r="11">
      <c r="A11" s="4" t="inlineStr">
        <is>
          <t>Issuance of ordinary shares to pursuant to certain private placements (in Shares)</t>
        </is>
      </c>
      <c r="B11" s="4" t="inlineStr">
        <is>
          <t xml:space="preserve"> </t>
        </is>
      </c>
      <c r="C11" s="5" t="n">
        <v>28000000</v>
      </c>
    </row>
    <row r="12">
      <c r="A12" s="4" t="inlineStr">
        <is>
          <t>Issuance of ordinary shares to in exchange of bitcoin miners</t>
        </is>
      </c>
      <c r="B12" s="4" t="inlineStr">
        <is>
          <t xml:space="preserve"> </t>
        </is>
      </c>
      <c r="C12" s="6" t="n">
        <v>43446</v>
      </c>
      <c r="D12" s="4" t="inlineStr">
        <is>
          <t xml:space="preserve"> </t>
        </is>
      </c>
      <c r="E12" s="4" t="inlineStr">
        <is>
          <t xml:space="preserve"> </t>
        </is>
      </c>
      <c r="F12" s="5" t="n">
        <v>15423341</v>
      </c>
      <c r="G12" s="4" t="inlineStr">
        <is>
          <t xml:space="preserve"> </t>
        </is>
      </c>
      <c r="H12" s="4" t="inlineStr">
        <is>
          <t xml:space="preserve"> </t>
        </is>
      </c>
      <c r="I12" s="4" t="inlineStr">
        <is>
          <t xml:space="preserve"> </t>
        </is>
      </c>
      <c r="J12" s="4" t="inlineStr">
        <is>
          <t xml:space="preserve"> </t>
        </is>
      </c>
      <c r="K12" s="5" t="n">
        <v>15466787</v>
      </c>
    </row>
    <row r="13">
      <c r="A13" s="4" t="inlineStr">
        <is>
          <t>Issuance of ordinary shares to in exchange of bitcoin miners (in Shares)</t>
        </is>
      </c>
      <c r="B13" s="4" t="inlineStr">
        <is>
          <t xml:space="preserve"> </t>
        </is>
      </c>
      <c r="C13" s="5" t="n">
        <v>4344603</v>
      </c>
    </row>
    <row r="14">
      <c r="A14" s="4" t="inlineStr">
        <is>
          <t>Issuance of ordinary shares to service consultants</t>
        </is>
      </c>
      <c r="B14" s="4" t="inlineStr">
        <is>
          <t xml:space="preserve"> </t>
        </is>
      </c>
      <c r="C14" s="6" t="n">
        <v>3000</v>
      </c>
      <c r="D14" s="4" t="inlineStr">
        <is>
          <t xml:space="preserve"> </t>
        </is>
      </c>
      <c r="E14" s="4" t="inlineStr">
        <is>
          <t xml:space="preserve"> </t>
        </is>
      </c>
      <c r="F14" s="5" t="n">
        <v>453000</v>
      </c>
      <c r="G14" s="4" t="inlineStr">
        <is>
          <t xml:space="preserve"> </t>
        </is>
      </c>
      <c r="H14" s="4" t="inlineStr">
        <is>
          <t xml:space="preserve"> </t>
        </is>
      </c>
      <c r="I14" s="4" t="inlineStr">
        <is>
          <t xml:space="preserve"> </t>
        </is>
      </c>
      <c r="J14" s="4" t="inlineStr">
        <is>
          <t xml:space="preserve"> </t>
        </is>
      </c>
      <c r="K14" s="5" t="n">
        <v>456000</v>
      </c>
    </row>
    <row r="15">
      <c r="A15" s="4" t="inlineStr">
        <is>
          <t>Issuance of ordinary shares to service consultants (in Shares)</t>
        </is>
      </c>
      <c r="B15" s="4" t="inlineStr">
        <is>
          <t xml:space="preserve"> </t>
        </is>
      </c>
      <c r="C15" s="5" t="n">
        <v>300000</v>
      </c>
    </row>
    <row r="16">
      <c r="A16" s="4" t="inlineStr">
        <is>
          <t>Disposition of peer-to-peer lending business and the car rental business</t>
        </is>
      </c>
      <c r="B16" s="4" t="inlineStr">
        <is>
          <t xml:space="preserve"> </t>
        </is>
      </c>
      <c r="C16" s="4" t="inlineStr">
        <is>
          <t xml:space="preserve"> </t>
        </is>
      </c>
      <c r="D16" s="4" t="inlineStr">
        <is>
          <t xml:space="preserve"> </t>
        </is>
      </c>
      <c r="E16" s="5" t="n">
        <v>45457</v>
      </c>
      <c r="F16" s="5" t="n">
        <v>213065</v>
      </c>
      <c r="G16" s="5" t="n">
        <v>-6189</v>
      </c>
      <c r="H16" s="4" t="inlineStr">
        <is>
          <t xml:space="preserve"> </t>
        </is>
      </c>
      <c r="I16" s="4" t="inlineStr">
        <is>
          <t xml:space="preserve"> </t>
        </is>
      </c>
      <c r="J16" s="5" t="n">
        <v>-252333</v>
      </c>
      <c r="K16" s="4" t="inlineStr">
        <is>
          <t xml:space="preserve"> </t>
        </is>
      </c>
    </row>
    <row r="17">
      <c r="A17" s="4" t="inlineStr">
        <is>
          <t>Net (loss) in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10337</v>
      </c>
      <c r="I17" s="4" t="inlineStr">
        <is>
          <t xml:space="preserve"> </t>
        </is>
      </c>
      <c r="J17" s="4" t="inlineStr">
        <is>
          <t xml:space="preserve"> </t>
        </is>
      </c>
      <c r="K17" s="5" t="n">
        <v>-1910337</v>
      </c>
    </row>
    <row r="18">
      <c r="A18" s="4" t="inlineStr">
        <is>
          <t>Reclassified to net loss from discontinued operation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185</v>
      </c>
      <c r="J18" s="4" t="inlineStr">
        <is>
          <t xml:space="preserve"> </t>
        </is>
      </c>
      <c r="K18" s="5" t="n">
        <v>100185</v>
      </c>
    </row>
    <row r="19">
      <c r="A19" s="4" t="inlineStr">
        <is>
          <t>Balance at Dec. 31, 2020</t>
        </is>
      </c>
      <c r="B19" s="4" t="inlineStr">
        <is>
          <t xml:space="preserve"> </t>
        </is>
      </c>
      <c r="C19" s="6" t="n">
        <v>480438</v>
      </c>
      <c r="D19" s="4" t="inlineStr">
        <is>
          <t xml:space="preserve"> </t>
        </is>
      </c>
      <c r="E19" s="4" t="inlineStr">
        <is>
          <t xml:space="preserve"> </t>
        </is>
      </c>
      <c r="F19" s="5" t="n">
        <v>53219626</v>
      </c>
      <c r="G19" s="4" t="inlineStr">
        <is>
          <t xml:space="preserve"> </t>
        </is>
      </c>
      <c r="H19" s="5" t="n">
        <v>-15700489</v>
      </c>
      <c r="I19" s="4" t="inlineStr">
        <is>
          <t xml:space="preserve"> </t>
        </is>
      </c>
      <c r="J19" s="4" t="inlineStr">
        <is>
          <t xml:space="preserve"> </t>
        </is>
      </c>
      <c r="K19" s="5" t="n">
        <v>37999575</v>
      </c>
    </row>
    <row r="20">
      <c r="A20" s="4" t="inlineStr">
        <is>
          <t>Balance (in Shares) at Dec. 31, 2020</t>
        </is>
      </c>
      <c r="B20" s="4" t="inlineStr">
        <is>
          <t xml:space="preserve"> </t>
        </is>
      </c>
      <c r="C20" s="5" t="n">
        <v>48043788</v>
      </c>
    </row>
    <row r="21">
      <c r="A21" s="4" t="inlineStr">
        <is>
          <t>Issuance of ordinary shares to pursuant to certain private placements</t>
        </is>
      </c>
      <c r="B21" s="4" t="inlineStr">
        <is>
          <t xml:space="preserve"> </t>
        </is>
      </c>
      <c r="C21" s="6" t="n">
        <v>137528</v>
      </c>
      <c r="D21" s="4" t="inlineStr">
        <is>
          <t xml:space="preserve"> </t>
        </is>
      </c>
      <c r="E21" s="4" t="inlineStr">
        <is>
          <t xml:space="preserve"> </t>
        </is>
      </c>
      <c r="F21" s="5" t="n">
        <v>71200206</v>
      </c>
      <c r="G21" s="4" t="inlineStr">
        <is>
          <t xml:space="preserve"> </t>
        </is>
      </c>
      <c r="H21" s="4" t="inlineStr">
        <is>
          <t xml:space="preserve"> </t>
        </is>
      </c>
      <c r="I21" s="4" t="inlineStr">
        <is>
          <t xml:space="preserve"> </t>
        </is>
      </c>
      <c r="J21" s="4" t="inlineStr">
        <is>
          <t xml:space="preserve"> </t>
        </is>
      </c>
      <c r="K21" s="5" t="n">
        <v>71337734</v>
      </c>
    </row>
    <row r="22">
      <c r="A22" s="4" t="inlineStr">
        <is>
          <t>Issuance of ordinary shares to pursuant to certain private placements (in Shares)</t>
        </is>
      </c>
      <c r="B22" s="4" t="inlineStr">
        <is>
          <t xml:space="preserve"> </t>
        </is>
      </c>
      <c r="C22" s="5" t="n">
        <v>13752810</v>
      </c>
    </row>
    <row r="23">
      <c r="A23" s="4" t="inlineStr">
        <is>
          <t>Issuance of ordinary shares pursuant to conversion of convertible notes</t>
        </is>
      </c>
      <c r="B23" s="4" t="inlineStr">
        <is>
          <t xml:space="preserve"> </t>
        </is>
      </c>
      <c r="C23" s="6" t="n">
        <v>2797</v>
      </c>
      <c r="D23" s="4" t="inlineStr">
        <is>
          <t xml:space="preserve"> </t>
        </is>
      </c>
      <c r="E23" s="4" t="inlineStr">
        <is>
          <t xml:space="preserve"> </t>
        </is>
      </c>
      <c r="F23" s="5" t="n">
        <v>1277203</v>
      </c>
      <c r="G23" s="4" t="inlineStr">
        <is>
          <t xml:space="preserve"> </t>
        </is>
      </c>
      <c r="H23" s="4" t="inlineStr">
        <is>
          <t xml:space="preserve"> </t>
        </is>
      </c>
      <c r="I23" s="4" t="inlineStr">
        <is>
          <t xml:space="preserve"> </t>
        </is>
      </c>
      <c r="J23" s="4" t="inlineStr">
        <is>
          <t xml:space="preserve"> </t>
        </is>
      </c>
      <c r="K23" s="5" t="n">
        <v>1280000</v>
      </c>
    </row>
    <row r="24">
      <c r="A24" s="4" t="inlineStr">
        <is>
          <t>Issuance of ordinary shares pursuant to conversion of convertible notes (in Shares)</t>
        </is>
      </c>
      <c r="B24" s="4" t="inlineStr">
        <is>
          <t xml:space="preserve"> </t>
        </is>
      </c>
      <c r="C24" s="5" t="n">
        <v>279662</v>
      </c>
    </row>
    <row r="25">
      <c r="A25" s="4" t="inlineStr">
        <is>
          <t>Issuance of ordinary shares pursuant to direct offerings</t>
        </is>
      </c>
      <c r="B25" s="4" t="inlineStr">
        <is>
          <t xml:space="preserve"> </t>
        </is>
      </c>
      <c r="C25" s="6" t="n">
        <v>61972</v>
      </c>
      <c r="D25" s="4" t="inlineStr">
        <is>
          <t xml:space="preserve"> </t>
        </is>
      </c>
      <c r="E25" s="4" t="inlineStr">
        <is>
          <t xml:space="preserve"> </t>
        </is>
      </c>
      <c r="F25" s="5" t="n">
        <v>34193028</v>
      </c>
      <c r="G25" s="4" t="inlineStr">
        <is>
          <t xml:space="preserve"> </t>
        </is>
      </c>
      <c r="H25" s="4" t="inlineStr">
        <is>
          <t xml:space="preserve"> </t>
        </is>
      </c>
      <c r="I25" s="4" t="inlineStr">
        <is>
          <t xml:space="preserve"> </t>
        </is>
      </c>
      <c r="J25" s="4" t="inlineStr">
        <is>
          <t xml:space="preserve"> </t>
        </is>
      </c>
      <c r="K25" s="5" t="n">
        <v>34255000</v>
      </c>
    </row>
    <row r="26">
      <c r="A26" s="4" t="inlineStr">
        <is>
          <t>Issuance of ordinary shares pursuant to direct offerings (in Shares)</t>
        </is>
      </c>
      <c r="B26" s="4" t="inlineStr">
        <is>
          <t xml:space="preserve"> </t>
        </is>
      </c>
      <c r="C26" s="5" t="n">
        <v>6197194</v>
      </c>
    </row>
    <row r="27">
      <c r="A27" s="4" t="inlineStr">
        <is>
          <t>Share based compensation in connection with issuance of ordinary shares</t>
        </is>
      </c>
      <c r="B27" s="4" t="inlineStr">
        <is>
          <t xml:space="preserve"> </t>
        </is>
      </c>
      <c r="C27" s="6" t="n">
        <v>1802</v>
      </c>
      <c r="D27" s="4" t="inlineStr">
        <is>
          <t xml:space="preserve"> </t>
        </is>
      </c>
      <c r="E27" s="4" t="inlineStr">
        <is>
          <t xml:space="preserve"> </t>
        </is>
      </c>
      <c r="F27" s="5" t="n">
        <v>1444296</v>
      </c>
      <c r="G27" s="4" t="inlineStr">
        <is>
          <t xml:space="preserve"> </t>
        </is>
      </c>
      <c r="H27" s="4" t="inlineStr">
        <is>
          <t xml:space="preserve"> </t>
        </is>
      </c>
      <c r="I27" s="4" t="inlineStr">
        <is>
          <t xml:space="preserve"> </t>
        </is>
      </c>
      <c r="J27" s="4" t="inlineStr">
        <is>
          <t xml:space="preserve"> </t>
        </is>
      </c>
      <c r="K27" s="5" t="n">
        <v>1446098</v>
      </c>
    </row>
    <row r="28">
      <c r="A28" s="4" t="inlineStr">
        <is>
          <t>Share based compensation in connection with issuance of ordinary shares (in Shares)</t>
        </is>
      </c>
      <c r="B28" s="4" t="inlineStr">
        <is>
          <t xml:space="preserve"> </t>
        </is>
      </c>
      <c r="C28" s="5" t="n">
        <v>180232</v>
      </c>
    </row>
    <row r="29">
      <c r="A29" s="4" t="inlineStr">
        <is>
          <t>Issuance of ordinary shares in connection with share-based compensation</t>
        </is>
      </c>
      <c r="C29" s="6" t="n">
        <v>22532000000</v>
      </c>
      <c r="D29" s="4" t="inlineStr">
        <is>
          <t xml:space="preserve"> </t>
        </is>
      </c>
      <c r="E29" s="4" t="inlineStr">
        <is>
          <t xml:space="preserve"> </t>
        </is>
      </c>
      <c r="F29" s="5" t="n">
        <v>20438786000000</v>
      </c>
      <c r="G29" s="4" t="inlineStr">
        <is>
          <t xml:space="preserve"> </t>
        </is>
      </c>
      <c r="H29" s="4" t="inlineStr">
        <is>
          <t xml:space="preserve"> </t>
        </is>
      </c>
      <c r="I29" s="4" t="inlineStr">
        <is>
          <t xml:space="preserve"> </t>
        </is>
      </c>
      <c r="J29" s="4" t="inlineStr">
        <is>
          <t xml:space="preserve"> </t>
        </is>
      </c>
      <c r="K29" s="5" t="n">
        <v>20461318000000</v>
      </c>
    </row>
    <row r="30">
      <c r="A30" s="4" t="inlineStr">
        <is>
          <t>Issuance of ordinary shares in connection with share-based compensation (in Shares)</t>
        </is>
      </c>
      <c r="C30" s="5" t="n">
        <v>2253217</v>
      </c>
    </row>
    <row r="31">
      <c r="A31" s="4" t="inlineStr">
        <is>
          <t>Exchange of ordinary share into preferred share</t>
        </is>
      </c>
      <c r="B31" s="6" t="n">
        <v>9050000</v>
      </c>
      <c r="C31" s="6" t="n">
        <v>-10000</v>
      </c>
      <c r="D31" s="4" t="inlineStr">
        <is>
          <t xml:space="preserve"> </t>
        </is>
      </c>
      <c r="E31" s="4" t="inlineStr">
        <is>
          <t xml:space="preserve"> </t>
        </is>
      </c>
      <c r="F31" s="4" t="inlineStr">
        <is>
          <t xml:space="preserve"> </t>
        </is>
      </c>
      <c r="G31" s="4" t="inlineStr">
        <is>
          <t xml:space="preserve"> </t>
        </is>
      </c>
      <c r="H31" s="5" t="n">
        <v>-9040000</v>
      </c>
      <c r="I31" s="4" t="inlineStr">
        <is>
          <t xml:space="preserve"> </t>
        </is>
      </c>
      <c r="J31" s="4" t="inlineStr">
        <is>
          <t xml:space="preserve"> </t>
        </is>
      </c>
      <c r="K31" s="4" t="inlineStr">
        <is>
          <t xml:space="preserve"> </t>
        </is>
      </c>
    </row>
    <row r="32">
      <c r="A32" s="4" t="inlineStr">
        <is>
          <t>Exchange of ordinary share into preferred share (in Shares)</t>
        </is>
      </c>
      <c r="B32" s="5" t="n">
        <v>1000000</v>
      </c>
      <c r="C32" s="5" t="n">
        <v>-1000000</v>
      </c>
    </row>
    <row r="33">
      <c r="A33" s="4" t="inlineStr">
        <is>
          <t>Withholding of ordinary shares for payment of employee withholding taxes</t>
        </is>
      </c>
      <c r="B33" s="4" t="inlineStr">
        <is>
          <t xml:space="preserve"> </t>
        </is>
      </c>
      <c r="C33" s="6" t="n">
        <v>-1155</v>
      </c>
      <c r="D33" s="5" t="n">
        <v>-1094859</v>
      </c>
      <c r="E33" s="4" t="inlineStr">
        <is>
          <t xml:space="preserve"> </t>
        </is>
      </c>
      <c r="F33" s="5" t="n">
        <v>109601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ithholding of ordinary shares for payment of employee withholding taxes (in Shares)</t>
        </is>
      </c>
      <c r="B34" s="4" t="inlineStr">
        <is>
          <t xml:space="preserve"> </t>
        </is>
      </c>
      <c r="C34" s="5" t="n">
        <v>-115514</v>
      </c>
    </row>
    <row r="35">
      <c r="A35" s="4" t="inlineStr">
        <is>
          <t>Net (loss) in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864002</v>
      </c>
      <c r="I35" s="4" t="inlineStr">
        <is>
          <t xml:space="preserve"> </t>
        </is>
      </c>
      <c r="J35" s="4" t="inlineStr">
        <is>
          <t xml:space="preserve"> </t>
        </is>
      </c>
      <c r="K35" s="5" t="n">
        <v>4864002</v>
      </c>
    </row>
    <row r="36">
      <c r="A36" s="4" t="inlineStr">
        <is>
          <t>Balance at Dec. 31, 2021</t>
        </is>
      </c>
      <c r="B36" s="6" t="n">
        <v>9050000</v>
      </c>
      <c r="C36" s="6" t="n">
        <v>695914</v>
      </c>
      <c r="D36" s="6" t="n">
        <v>-1094859</v>
      </c>
      <c r="E36" s="4" t="inlineStr">
        <is>
          <t xml:space="preserve"> </t>
        </is>
      </c>
      <c r="F36" s="6" t="n">
        <v>182869159</v>
      </c>
      <c r="G36" s="4" t="inlineStr">
        <is>
          <t xml:space="preserve"> </t>
        </is>
      </c>
      <c r="H36" s="6" t="n">
        <v>-19876487</v>
      </c>
      <c r="I36" s="4" t="inlineStr">
        <is>
          <t xml:space="preserve"> </t>
        </is>
      </c>
      <c r="J36" s="4" t="inlineStr">
        <is>
          <t xml:space="preserve"> </t>
        </is>
      </c>
      <c r="K36" s="6" t="n">
        <v>171643727</v>
      </c>
    </row>
    <row r="37">
      <c r="A37" s="4" t="inlineStr">
        <is>
          <t>Balance (in Shares) at Dec. 31, 2021</t>
        </is>
      </c>
      <c r="B37" s="5" t="n">
        <v>1000000</v>
      </c>
      <c r="C37" s="5" t="n">
        <v>695913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anada federal and state income tax benefits - Canada [Member] - USD ($)</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4" t="inlineStr">
        <is>
          <t xml:space="preserve"> </t>
        </is>
      </c>
      <c r="C4" s="4" t="inlineStr">
        <is>
          <t xml:space="preserve"> </t>
        </is>
      </c>
      <c r="D4" s="4" t="inlineStr">
        <is>
          <t xml:space="preserve"> </t>
        </is>
      </c>
    </row>
    <row r="5">
      <c r="A5" s="4" t="inlineStr">
        <is>
          <t>Deferred</t>
        </is>
      </c>
      <c r="B5" s="5" t="n">
        <v>-37879</v>
      </c>
      <c r="C5" s="4" t="inlineStr">
        <is>
          <t xml:space="preserve"> </t>
        </is>
      </c>
      <c r="D5" s="4" t="inlineStr">
        <is>
          <t xml:space="preserve"> </t>
        </is>
      </c>
    </row>
    <row r="6">
      <c r="A6" s="4" t="inlineStr">
        <is>
          <t>Federal Total</t>
        </is>
      </c>
      <c r="B6" s="5" t="n">
        <v>-37879</v>
      </c>
      <c r="C6" s="4" t="inlineStr">
        <is>
          <t xml:space="preserve"> </t>
        </is>
      </c>
      <c r="D6" s="4" t="inlineStr">
        <is>
          <t xml:space="preserve"> </t>
        </is>
      </c>
    </row>
    <row r="7">
      <c r="A7" s="3" t="inlineStr">
        <is>
          <t>State</t>
        </is>
      </c>
    </row>
    <row r="8">
      <c r="A8" s="4" t="inlineStr">
        <is>
          <t>Current</t>
        </is>
      </c>
      <c r="B8" s="4" t="inlineStr">
        <is>
          <t xml:space="preserve"> </t>
        </is>
      </c>
      <c r="C8" s="4" t="inlineStr">
        <is>
          <t xml:space="preserve"> </t>
        </is>
      </c>
      <c r="D8" s="4" t="inlineStr">
        <is>
          <t xml:space="preserve"> </t>
        </is>
      </c>
    </row>
    <row r="9">
      <c r="A9" s="4" t="inlineStr">
        <is>
          <t>Deferred</t>
        </is>
      </c>
      <c r="B9" s="5" t="n">
        <v>-20202</v>
      </c>
      <c r="C9" s="4" t="inlineStr">
        <is>
          <t xml:space="preserve"> </t>
        </is>
      </c>
      <c r="D9" s="4" t="inlineStr">
        <is>
          <t xml:space="preserve"> </t>
        </is>
      </c>
    </row>
    <row r="10">
      <c r="A10" s="4" t="inlineStr">
        <is>
          <t>State Total</t>
        </is>
      </c>
      <c r="B10" s="5" t="n">
        <v>-20202</v>
      </c>
      <c r="C10" s="4" t="inlineStr">
        <is>
          <t xml:space="preserve"> </t>
        </is>
      </c>
      <c r="D10" s="4" t="inlineStr">
        <is>
          <t xml:space="preserve"> </t>
        </is>
      </c>
    </row>
    <row r="11">
      <c r="A11" s="4" t="inlineStr">
        <is>
          <t>Total</t>
        </is>
      </c>
      <c r="B11" s="6" t="n">
        <v>-5808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 Schedule of effective tax rate</t>
        </is>
      </c>
      <c r="B1" s="2" t="inlineStr">
        <is>
          <t>12 Months Ended</t>
        </is>
      </c>
    </row>
    <row r="2">
      <c r="B2" s="2" t="inlineStr">
        <is>
          <t>Dec. 31, 2021</t>
        </is>
      </c>
      <c r="C2" s="2" t="inlineStr">
        <is>
          <t>Dec. 31, 2020</t>
        </is>
      </c>
      <c r="D2" s="2" t="inlineStr">
        <is>
          <t>Dec. 31, 2019</t>
        </is>
      </c>
    </row>
    <row r="3">
      <c r="A3" s="3" t="inlineStr">
        <is>
          <t>Schedule of effective tax rate [Abstract]</t>
        </is>
      </c>
    </row>
    <row r="4">
      <c r="A4" s="4" t="inlineStr">
        <is>
          <t>US Federal income tax rate</t>
        </is>
      </c>
      <c r="B4" s="4" t="inlineStr">
        <is>
          <t>21.00%</t>
        </is>
      </c>
      <c r="C4" s="4" t="inlineStr">
        <is>
          <t>21.00%</t>
        </is>
      </c>
      <c r="D4" s="4" t="inlineStr">
        <is>
          <t>21.00%</t>
        </is>
      </c>
    </row>
    <row r="5">
      <c r="A5" s="4" t="inlineStr">
        <is>
          <t>Effect of foreign operations taxed at various rates</t>
        </is>
      </c>
      <c r="B5" s="4" t="inlineStr">
        <is>
          <t>6.00%</t>
        </is>
      </c>
      <c r="C5" s="4" t="inlineStr">
        <is>
          <t>0.00%</t>
        </is>
      </c>
      <c r="D5" s="4" t="inlineStr">
        <is>
          <t>0.00%</t>
        </is>
      </c>
    </row>
    <row r="6">
      <c r="A6" s="4" t="inlineStr">
        <is>
          <t>State income taxes, net of federal benefit</t>
        </is>
      </c>
      <c r="B6" s="4" t="inlineStr">
        <is>
          <t>3.00%</t>
        </is>
      </c>
      <c r="C6" s="4" t="inlineStr">
        <is>
          <t>0.00%</t>
        </is>
      </c>
      <c r="D6" s="4" t="inlineStr">
        <is>
          <t>0.00%</t>
        </is>
      </c>
    </row>
    <row r="7">
      <c r="A7" s="4" t="inlineStr">
        <is>
          <t>Reserves on Hong Kong share-based compensation tax benefits</t>
        </is>
      </c>
      <c r="B7" s="4" t="inlineStr">
        <is>
          <t>11.50%</t>
        </is>
      </c>
      <c r="C7" s="4" t="inlineStr">
        <is>
          <t>0.00%</t>
        </is>
      </c>
      <c r="D7" s="4" t="inlineStr">
        <is>
          <t>0.00%</t>
        </is>
      </c>
    </row>
    <row r="8">
      <c r="A8" s="4" t="inlineStr">
        <is>
          <t>Excessive share-based Compensation tax benefits</t>
        </is>
      </c>
      <c r="B8" s="4" t="inlineStr">
        <is>
          <t>(3.00%)</t>
        </is>
      </c>
      <c r="C8" s="4" t="inlineStr">
        <is>
          <t>0.00%</t>
        </is>
      </c>
      <c r="D8" s="4" t="inlineStr">
        <is>
          <t>0.00%</t>
        </is>
      </c>
    </row>
    <row r="9">
      <c r="A9" s="4" t="inlineStr">
        <is>
          <t>Non-deductible executives compensation</t>
        </is>
      </c>
      <c r="B9" s="4" t="inlineStr">
        <is>
          <t>1.90%</t>
        </is>
      </c>
      <c r="C9" s="4" t="inlineStr">
        <is>
          <t>0.00%</t>
        </is>
      </c>
      <c r="D9" s="4" t="inlineStr">
        <is>
          <t>0.00%</t>
        </is>
      </c>
    </row>
    <row r="10">
      <c r="A10" s="4" t="inlineStr">
        <is>
          <t>Non-deductible impairment on digital assets</t>
        </is>
      </c>
      <c r="B10" s="4" t="inlineStr">
        <is>
          <t>3.70%</t>
        </is>
      </c>
      <c r="C10" s="4" t="inlineStr">
        <is>
          <t>0.00%</t>
        </is>
      </c>
      <c r="D10" s="4" t="inlineStr">
        <is>
          <t>0.00%</t>
        </is>
      </c>
    </row>
    <row r="11">
      <c r="A11" s="4" t="inlineStr">
        <is>
          <t>Others</t>
        </is>
      </c>
      <c r="B11" s="4" t="inlineStr">
        <is>
          <t>0.10%</t>
        </is>
      </c>
      <c r="C11" s="4" t="inlineStr">
        <is>
          <t>0.00%</t>
        </is>
      </c>
      <c r="D11" s="4" t="inlineStr">
        <is>
          <t>0.00%</t>
        </is>
      </c>
    </row>
    <row r="12">
      <c r="A12" s="4" t="inlineStr">
        <is>
          <t>Effect of change in valuation allowance</t>
        </is>
      </c>
      <c r="B12" s="4" t="inlineStr">
        <is>
          <t>0.00%</t>
        </is>
      </c>
      <c r="C12" s="4" t="inlineStr">
        <is>
          <t>(21.00%)</t>
        </is>
      </c>
      <c r="D12" s="4" t="inlineStr">
        <is>
          <t>(21.00%)</t>
        </is>
      </c>
    </row>
    <row r="13">
      <c r="A13" s="4" t="inlineStr">
        <is>
          <t>Total</t>
        </is>
      </c>
      <c r="B13" s="4" t="inlineStr">
        <is>
          <t>44.20%</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Deferred tax assets:</t>
        </is>
      </c>
    </row>
    <row r="3">
      <c r="A3" s="4" t="inlineStr">
        <is>
          <t>Net operating losses carryforwards</t>
        </is>
      </c>
      <c r="B3" s="6" t="n">
        <v>4775905</v>
      </c>
      <c r="C3" s="6" t="n">
        <v>241083</v>
      </c>
    </row>
    <row r="4">
      <c r="A4" s="4" t="inlineStr">
        <is>
          <t>Share-based compensation</t>
        </is>
      </c>
      <c r="B4" s="5" t="n">
        <v>609933</v>
      </c>
    </row>
    <row r="5">
      <c r="A5" s="3" t="inlineStr">
        <is>
          <t>Deferred tax liabilities:</t>
        </is>
      </c>
    </row>
    <row r="6">
      <c r="A6" s="4" t="inlineStr">
        <is>
          <t>Depreciation</t>
        </is>
      </c>
      <c r="B6" s="5" t="n">
        <v>-5696982</v>
      </c>
      <c r="C6" s="4" t="inlineStr">
        <is>
          <t xml:space="preserve"> </t>
        </is>
      </c>
    </row>
    <row r="7">
      <c r="A7" s="4" t="inlineStr">
        <is>
          <t>Net deferred tax assets/(liabilities)</t>
        </is>
      </c>
      <c r="B7" s="5" t="n">
        <v>-311144</v>
      </c>
      <c r="C7" s="5" t="n">
        <v>241083</v>
      </c>
    </row>
    <row r="8">
      <c r="A8" s="4" t="inlineStr">
        <is>
          <t>Less: valuation allowance</t>
        </is>
      </c>
      <c r="B8" s="5" t="n">
        <v>-93147</v>
      </c>
      <c r="C8" s="5" t="n">
        <v>-241083</v>
      </c>
    </row>
    <row r="9">
      <c r="A9" s="4" t="inlineStr">
        <is>
          <t>Net deferred tax assets/(liabilities) after Valuation Allowance</t>
        </is>
      </c>
      <c r="B9" s="6" t="n">
        <v>-404291</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earnings (loss) per share - USD ($)</t>
        </is>
      </c>
      <c r="B1" s="2" t="inlineStr">
        <is>
          <t>12 Months Ended</t>
        </is>
      </c>
    </row>
    <row r="2">
      <c r="B2" s="2" t="inlineStr">
        <is>
          <t>Dec. 31, 2021</t>
        </is>
      </c>
      <c r="C2" s="2" t="inlineStr">
        <is>
          <t>Dec. 31, 2020</t>
        </is>
      </c>
      <c r="D2" s="2" t="inlineStr">
        <is>
          <t>Dec. 31, 2019</t>
        </is>
      </c>
    </row>
    <row r="3">
      <c r="A3" s="3" t="inlineStr">
        <is>
          <t>Schedule of earnings (loss) per share [Abstract]</t>
        </is>
      </c>
    </row>
    <row r="4">
      <c r="A4" s="4" t="inlineStr">
        <is>
          <t>Net income (loss)</t>
        </is>
      </c>
      <c r="B4" s="6" t="n">
        <v>4864002</v>
      </c>
      <c r="C4" s="6" t="n">
        <v>-1910337</v>
      </c>
      <c r="D4" s="6" t="n">
        <v>-9676191</v>
      </c>
    </row>
    <row r="5">
      <c r="A5" s="3" t="inlineStr">
        <is>
          <t>Weighted average number of ordinary share outstanding</t>
        </is>
      </c>
    </row>
    <row r="6">
      <c r="A6" s="4" t="inlineStr">
        <is>
          <t>Basic</t>
        </is>
      </c>
      <c r="B6" s="5" t="n">
        <v>55440527</v>
      </c>
      <c r="C6" s="5" t="n">
        <v>30591122</v>
      </c>
      <c r="D6" s="5" t="n">
        <v>15197815</v>
      </c>
    </row>
    <row r="7">
      <c r="A7" s="4" t="inlineStr">
        <is>
          <t>Diluted</t>
        </is>
      </c>
      <c r="B7" s="5" t="n">
        <v>57529895</v>
      </c>
      <c r="C7" s="5" t="n">
        <v>30591122</v>
      </c>
      <c r="D7" s="5" t="n">
        <v>15197815</v>
      </c>
    </row>
    <row r="8">
      <c r="A8" s="3" t="inlineStr">
        <is>
          <t>Income (loss) per share</t>
        </is>
      </c>
    </row>
    <row r="9">
      <c r="A9" s="4" t="inlineStr">
        <is>
          <t>Basic</t>
        </is>
      </c>
      <c r="B9" s="7" t="n">
        <v>0.09</v>
      </c>
      <c r="C9" s="7" t="n">
        <v>-0.06</v>
      </c>
      <c r="D9" s="7" t="n">
        <v>-0.62</v>
      </c>
    </row>
    <row r="10">
      <c r="A10" s="4" t="inlineStr">
        <is>
          <t>Diluted</t>
        </is>
      </c>
      <c r="B10" s="7" t="n">
        <v>0.08</v>
      </c>
      <c r="C10" s="7" t="n">
        <v>-0.06</v>
      </c>
      <c r="D10" s="7" t="n">
        <v>-0.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Related Parties (Details) - USD ($)</t>
        </is>
      </c>
      <c r="B1" s="2" t="inlineStr">
        <is>
          <t>May 26, 2021</t>
        </is>
      </c>
      <c r="C1" s="2" t="inlineStr">
        <is>
          <t>Dec. 31, 2021</t>
        </is>
      </c>
      <c r="D1" s="2" t="inlineStr">
        <is>
          <t>Dec. 31, 2020</t>
        </is>
      </c>
    </row>
    <row r="2">
      <c r="A2" s="3" t="inlineStr">
        <is>
          <t>Related Parties (Details) [Line Items]</t>
        </is>
      </c>
    </row>
    <row r="3">
      <c r="A3" s="4" t="inlineStr">
        <is>
          <t>Exchange of shares description</t>
        </is>
      </c>
      <c r="B3" s="4" t="inlineStr">
        <is>
          <t>Under the SEA, Geney exchanged
1,000,000 ordinary shares for 1,000,000 Preference Shares.</t>
        </is>
      </c>
    </row>
    <row r="4">
      <c r="A4" s="4" t="inlineStr">
        <is>
          <t>Preference share vote, description</t>
        </is>
      </c>
      <c r="B4" s="4" t="inlineStr">
        <is>
          <t>Each Preference Share provides for: (i) an eight (8%) percent annual dividend
when and if declared by the Board; (ii) a liquidation preference of $10 per share (an aggregate of $10 million) senior to ordinary shares;
(iii) converts on a one-for-one basis, subject to a 4.99% blocker; and (iv) fifty (50) votes per Preference Share in order for management
to carry out its intended business plan.</t>
        </is>
      </c>
    </row>
    <row r="5">
      <c r="A5" s="4" t="inlineStr">
        <is>
          <t>Divident percentage</t>
        </is>
      </c>
      <c r="B5" s="4" t="inlineStr">
        <is>
          <t>8.00%</t>
        </is>
      </c>
    </row>
    <row r="6">
      <c r="A6" s="4" t="inlineStr">
        <is>
          <t>Due to related parties</t>
        </is>
      </c>
      <c r="D6" s="6" t="n">
        <v>336722</v>
      </c>
    </row>
    <row r="7">
      <c r="A7" s="4" t="inlineStr">
        <is>
          <t>Preferred Stock [Member]</t>
        </is>
      </c>
    </row>
    <row r="8">
      <c r="A8" s="3" t="inlineStr">
        <is>
          <t>Related Parties (Details) [Line Items]</t>
        </is>
      </c>
    </row>
    <row r="9">
      <c r="A9" s="4" t="inlineStr">
        <is>
          <t>Liquidation preference per share (in Dollars per share)</t>
        </is>
      </c>
      <c r="B9" s="6" t="n">
        <v>10</v>
      </c>
    </row>
    <row r="10">
      <c r="A10" s="4" t="inlineStr">
        <is>
          <t>Aggregate value</t>
        </is>
      </c>
      <c r="B10" s="6" t="n">
        <v>10000000</v>
      </c>
    </row>
    <row r="11">
      <c r="A11" s="4" t="inlineStr">
        <is>
          <t>Chief Financial Officer [Member]</t>
        </is>
      </c>
    </row>
    <row r="12">
      <c r="A12" s="3" t="inlineStr">
        <is>
          <t>Related Parties (Details) [Line Items]</t>
        </is>
      </c>
    </row>
    <row r="13">
      <c r="A13" s="4" t="inlineStr">
        <is>
          <t>Due to related parties</t>
        </is>
      </c>
      <c r="D13" s="5" t="n">
        <v>7000</v>
      </c>
    </row>
    <row r="14">
      <c r="A14" s="4" t="inlineStr">
        <is>
          <t>Geney Development Limited [Member]</t>
        </is>
      </c>
    </row>
    <row r="15">
      <c r="A15" s="3" t="inlineStr">
        <is>
          <t>Related Parties (Details) [Line Items]</t>
        </is>
      </c>
    </row>
    <row r="16">
      <c r="A16" s="4" t="inlineStr">
        <is>
          <t>Owned percentage</t>
        </is>
      </c>
      <c r="B16" s="4" t="inlineStr">
        <is>
          <t>70.00%</t>
        </is>
      </c>
    </row>
    <row r="17">
      <c r="A17" s="4" t="inlineStr">
        <is>
          <t>Mr. Erke Huang [Member]</t>
        </is>
      </c>
    </row>
    <row r="18">
      <c r="A18" s="3" t="inlineStr">
        <is>
          <t>Related Parties (Details) [Line Items]</t>
        </is>
      </c>
    </row>
    <row r="19">
      <c r="A19" s="4" t="inlineStr">
        <is>
          <t>Owned percentage</t>
        </is>
      </c>
      <c r="B19" s="4" t="inlineStr">
        <is>
          <t>30.00%</t>
        </is>
      </c>
    </row>
    <row r="20">
      <c r="A20" s="4" t="inlineStr">
        <is>
          <t>Due to related parties</t>
        </is>
      </c>
      <c r="D20" s="6" t="n">
        <v>329722</v>
      </c>
    </row>
    <row r="21">
      <c r="A21" s="4" t="inlineStr">
        <is>
          <t>Borrowed funds</t>
        </is>
      </c>
      <c r="C21" s="6" t="n">
        <v>329722</v>
      </c>
    </row>
    <row r="22">
      <c r="A22" s="4" t="inlineStr">
        <is>
          <t>USDC [Member]</t>
        </is>
      </c>
    </row>
    <row r="23">
      <c r="A23" s="3" t="inlineStr">
        <is>
          <t>Related Parties (Details) [Line Items]</t>
        </is>
      </c>
    </row>
    <row r="24">
      <c r="A24" s="4" t="inlineStr">
        <is>
          <t>Due to related parties</t>
        </is>
      </c>
      <c r="C24" s="6" t="n">
        <v>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Disposition of Point Cattle (Details)</t>
        </is>
      </c>
      <c r="B1" s="2" t="inlineStr">
        <is>
          <t>12 Months Ended</t>
        </is>
      </c>
    </row>
    <row r="2">
      <c r="B2" s="2" t="inlineStr">
        <is>
          <t>Dec. 31, 2021USD ($)</t>
        </is>
      </c>
    </row>
    <row r="3">
      <c r="A3" s="3" t="inlineStr">
        <is>
          <t>Disposition Of Point Cattle [Abstract]</t>
        </is>
      </c>
    </row>
    <row r="4">
      <c r="A4" s="4" t="inlineStr">
        <is>
          <t>Nominal value</t>
        </is>
      </c>
      <c r="B4" s="6" t="n">
        <v>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Point Cattle (Details) - Schedule of net loss from discontinued operations - Discontinued Operations [Member] - USD ($)</t>
        </is>
      </c>
      <c r="B1" s="2" t="inlineStr">
        <is>
          <t>12 Months Ended</t>
        </is>
      </c>
    </row>
    <row r="2">
      <c r="B2" s="2" t="inlineStr">
        <is>
          <t>Dec. 31, 2021</t>
        </is>
      </c>
      <c r="C2" s="2" t="inlineStr">
        <is>
          <t>Dec. 31, 2020</t>
        </is>
      </c>
      <c r="D2" s="2" t="inlineStr">
        <is>
          <t>Dec. 31, 2019</t>
        </is>
      </c>
    </row>
    <row r="3">
      <c r="A3" s="3" t="inlineStr">
        <is>
          <t>Discontinued Operations</t>
        </is>
      </c>
    </row>
    <row r="4">
      <c r="A4" s="4" t="inlineStr">
        <is>
          <t>Turnover</t>
        </is>
      </c>
      <c r="B4" s="4" t="inlineStr">
        <is>
          <t xml:space="preserve"> </t>
        </is>
      </c>
      <c r="C4" s="4" t="inlineStr">
        <is>
          <t xml:space="preserve"> </t>
        </is>
      </c>
      <c r="D4" s="6" t="n">
        <v>4572153</v>
      </c>
    </row>
    <row r="5">
      <c r="A5" s="4" t="inlineStr">
        <is>
          <t>Operating expenses</t>
        </is>
      </c>
      <c r="B5" s="4" t="inlineStr">
        <is>
          <t xml:space="preserve"> </t>
        </is>
      </c>
      <c r="C5" s="4" t="inlineStr">
        <is>
          <t xml:space="preserve"> </t>
        </is>
      </c>
      <c r="D5" s="5" t="n">
        <v>-12129167</v>
      </c>
    </row>
    <row r="6">
      <c r="A6" s="4" t="inlineStr">
        <is>
          <t>Other income, net</t>
        </is>
      </c>
      <c r="B6" s="4" t="inlineStr">
        <is>
          <t xml:space="preserve"> </t>
        </is>
      </c>
      <c r="C6" s="4" t="inlineStr">
        <is>
          <t xml:space="preserve"> </t>
        </is>
      </c>
      <c r="D6" s="5" t="n">
        <v>680951</v>
      </c>
    </row>
    <row r="7">
      <c r="A7" s="4" t="inlineStr">
        <is>
          <t>Income tax expenses</t>
        </is>
      </c>
      <c r="B7" s="4" t="inlineStr">
        <is>
          <t xml:space="preserve"> </t>
        </is>
      </c>
      <c r="C7" s="4" t="inlineStr">
        <is>
          <t xml:space="preserve"> </t>
        </is>
      </c>
      <c r="D7" s="5" t="n">
        <v>-806803</v>
      </c>
    </row>
    <row r="8">
      <c r="A8" s="4" t="inlineStr">
        <is>
          <t>Impairment of net assets</t>
        </is>
      </c>
      <c r="B8" s="4" t="inlineStr">
        <is>
          <t xml:space="preserve"> </t>
        </is>
      </c>
      <c r="C8" s="5" t="n">
        <v>-3734498</v>
      </c>
      <c r="D8" s="4" t="inlineStr">
        <is>
          <t xml:space="preserve"> </t>
        </is>
      </c>
    </row>
    <row r="9">
      <c r="A9" s="4" t="inlineStr">
        <is>
          <t>Net gain from discontinued operations</t>
        </is>
      </c>
      <c r="B9" s="4" t="inlineStr">
        <is>
          <t xml:space="preserve"> </t>
        </is>
      </c>
      <c r="C9" s="5" t="n">
        <v>-100185</v>
      </c>
      <c r="D9" s="4" t="inlineStr">
        <is>
          <t xml:space="preserve"> </t>
        </is>
      </c>
    </row>
    <row r="10">
      <c r="A10" s="4" t="inlineStr">
        <is>
          <t>Net loss from discontinued operations</t>
        </is>
      </c>
      <c r="C10" s="6" t="n">
        <v>-3834683</v>
      </c>
      <c r="D10" s="6" t="n">
        <v>-768286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Subsequent Event [Member] - $ / shares</t>
        </is>
      </c>
      <c r="B1" s="2" t="inlineStr">
        <is>
          <t>Mar. 27, 2022</t>
        </is>
      </c>
      <c r="C1" s="2" t="inlineStr">
        <is>
          <t>Mar. 16, 2022</t>
        </is>
      </c>
    </row>
    <row r="2">
      <c r="A2" s="3" t="inlineStr">
        <is>
          <t>Subsequent Events (Details) [Line Items]</t>
        </is>
      </c>
    </row>
    <row r="3">
      <c r="A3" s="4" t="inlineStr">
        <is>
          <t>Outstanding share percentage</t>
        </is>
      </c>
      <c r="C3" s="4" t="inlineStr">
        <is>
          <t>100.00%</t>
        </is>
      </c>
    </row>
    <row r="4">
      <c r="A4" s="4" t="inlineStr">
        <is>
          <t>Outstanding per share</t>
        </is>
      </c>
      <c r="C4" s="6" t="n">
        <v>10</v>
      </c>
    </row>
    <row r="5">
      <c r="A5" s="4" t="inlineStr">
        <is>
          <t>Issued an aggregate of ordinary shares (in Shares)</t>
        </is>
      </c>
      <c r="B5" s="5" t="n">
        <v>1487473</v>
      </c>
    </row>
    <row r="6">
      <c r="A6" s="4" t="inlineStr">
        <is>
          <t>Per share</t>
        </is>
      </c>
      <c r="B6" s="7" t="n">
        <v>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4864002</v>
      </c>
      <c r="C4" s="6" t="n">
        <v>-1910337</v>
      </c>
      <c r="D4" s="6" t="n">
        <v>-9676191</v>
      </c>
    </row>
    <row r="5">
      <c r="A5" s="4" t="inlineStr">
        <is>
          <t>Less: Net loss from discontinued operations</t>
        </is>
      </c>
      <c r="B5" s="4" t="inlineStr">
        <is>
          <t xml:space="preserve"> </t>
        </is>
      </c>
      <c r="C5" s="5" t="n">
        <v>3834683</v>
      </c>
      <c r="D5" s="5" t="n">
        <v>7682866</v>
      </c>
    </row>
    <row r="6">
      <c r="A6" s="4" t="inlineStr">
        <is>
          <t>Net income (loss) from continuing operations</t>
        </is>
      </c>
      <c r="B6" s="5" t="n">
        <v>4864002</v>
      </c>
      <c r="C6" s="5" t="n">
        <v>1924346</v>
      </c>
      <c r="D6" s="5" t="n">
        <v>-1993325</v>
      </c>
    </row>
    <row r="7">
      <c r="A7" s="3" t="inlineStr">
        <is>
          <t>Adjustments to reconcile net income (loss) from continuing operations to net cash used in operating activities:</t>
        </is>
      </c>
    </row>
    <row r="8">
      <c r="A8" s="4" t="inlineStr">
        <is>
          <t>Depreciation of property and equipment</t>
        </is>
      </c>
      <c r="B8" s="5" t="n">
        <v>13113964</v>
      </c>
      <c r="C8" s="5" t="n">
        <v>3324655</v>
      </c>
      <c r="D8" s="4" t="inlineStr">
        <is>
          <t xml:space="preserve"> </t>
        </is>
      </c>
    </row>
    <row r="9">
      <c r="A9" s="4" t="inlineStr">
        <is>
          <t>Loss from disposal of property and equipment</t>
        </is>
      </c>
      <c r="B9" s="5" t="n">
        <v>3746247</v>
      </c>
      <c r="C9" s="4" t="inlineStr">
        <is>
          <t xml:space="preserve"> </t>
        </is>
      </c>
      <c r="D9" s="4" t="inlineStr">
        <is>
          <t xml:space="preserve"> </t>
        </is>
      </c>
    </row>
    <row r="10">
      <c r="A10" s="4" t="inlineStr">
        <is>
          <t>Impairment of digital assets</t>
        </is>
      </c>
      <c r="B10" s="5" t="n">
        <v>9045007</v>
      </c>
      <c r="C10" s="4" t="inlineStr">
        <is>
          <t xml:space="preserve"> </t>
        </is>
      </c>
      <c r="D10" s="4" t="inlineStr">
        <is>
          <t xml:space="preserve"> </t>
        </is>
      </c>
    </row>
    <row r="11">
      <c r="A11" s="4" t="inlineStr">
        <is>
          <t>Share based compensation expenses in connection with issuance of restricted shares</t>
        </is>
      </c>
      <c r="B11" s="5" t="n">
        <v>20461318</v>
      </c>
      <c r="C11" s="4" t="inlineStr">
        <is>
          <t xml:space="preserve"> </t>
        </is>
      </c>
      <c r="D11" s="4" t="inlineStr">
        <is>
          <t xml:space="preserve"> </t>
        </is>
      </c>
    </row>
    <row r="12">
      <c r="A12" s="4" t="inlineStr">
        <is>
          <t>Share based compensation expenses in connection with issuance of common shares</t>
        </is>
      </c>
      <c r="B12" s="5" t="n">
        <v>1446098</v>
      </c>
      <c r="C12" s="5" t="n">
        <v>456000</v>
      </c>
      <c r="D12" s="5" t="n">
        <v>1760000</v>
      </c>
    </row>
    <row r="13">
      <c r="A13" s="4" t="inlineStr">
        <is>
          <t>Loss from acquisition of a subsidiary</t>
        </is>
      </c>
      <c r="B13" s="4" t="inlineStr">
        <is>
          <t xml:space="preserve"> </t>
        </is>
      </c>
      <c r="C13" s="5" t="n">
        <v>1964</v>
      </c>
      <c r="D13" s="4" t="inlineStr">
        <is>
          <t xml:space="preserve"> </t>
        </is>
      </c>
    </row>
    <row r="14">
      <c r="A14" s="4" t="inlineStr">
        <is>
          <t>Deferred tax expenses</t>
        </is>
      </c>
      <c r="B14" s="5" t="n">
        <v>404291</v>
      </c>
      <c r="C14" s="4" t="inlineStr">
        <is>
          <t xml:space="preserve"> </t>
        </is>
      </c>
      <c r="D14" s="4" t="inlineStr">
        <is>
          <t xml:space="preserve"> </t>
        </is>
      </c>
    </row>
    <row r="15">
      <c r="A15" s="3" t="inlineStr">
        <is>
          <t>Changes in operating assets and liabilities:</t>
        </is>
      </c>
    </row>
    <row r="16">
      <c r="A16" s="4" t="inlineStr">
        <is>
          <t>Digital assets</t>
        </is>
      </c>
      <c r="B16" s="5" t="n">
        <v>-104117143</v>
      </c>
      <c r="C16" s="5" t="n">
        <v>-21440377</v>
      </c>
      <c r="D16" s="4" t="inlineStr">
        <is>
          <t xml:space="preserve"> </t>
        </is>
      </c>
    </row>
    <row r="17">
      <c r="A17" s="4" t="inlineStr">
        <is>
          <t>Other current assets</t>
        </is>
      </c>
      <c r="B17" s="5" t="n">
        <v>-257736</v>
      </c>
      <c r="C17" s="5" t="n">
        <v>-1762167</v>
      </c>
      <c r="D17" s="5" t="n">
        <v>-335523</v>
      </c>
    </row>
    <row r="18">
      <c r="A18" s="4" t="inlineStr">
        <is>
          <t>Other noncurrent assets</t>
        </is>
      </c>
      <c r="B18" s="5" t="n">
        <v>-5538500</v>
      </c>
      <c r="C18" s="4" t="inlineStr">
        <is>
          <t xml:space="preserve"> </t>
        </is>
      </c>
      <c r="D18" s="4" t="inlineStr">
        <is>
          <t xml:space="preserve"> </t>
        </is>
      </c>
    </row>
    <row r="19">
      <c r="A19" s="4" t="inlineStr">
        <is>
          <t>Accounts payable</t>
        </is>
      </c>
      <c r="B19" s="5" t="n">
        <v>21551220</v>
      </c>
      <c r="C19" s="5" t="n">
        <v>14284286</v>
      </c>
      <c r="D19" s="4" t="inlineStr">
        <is>
          <t xml:space="preserve"> </t>
        </is>
      </c>
    </row>
    <row r="20">
      <c r="A20" s="4" t="inlineStr">
        <is>
          <t>Income tax payable</t>
        </is>
      </c>
      <c r="B20" s="5" t="n">
        <v>559774</v>
      </c>
      <c r="C20" s="4" t="inlineStr">
        <is>
          <t xml:space="preserve"> </t>
        </is>
      </c>
      <c r="D20" s="4" t="inlineStr">
        <is>
          <t xml:space="preserve"> </t>
        </is>
      </c>
    </row>
    <row r="21">
      <c r="A21" s="4" t="inlineStr">
        <is>
          <t>Long-term income tax payable</t>
        </is>
      </c>
      <c r="B21" s="5" t="n">
        <v>2767276</v>
      </c>
      <c r="C21" s="4" t="inlineStr">
        <is>
          <t xml:space="preserve"> </t>
        </is>
      </c>
      <c r="D21" s="4" t="inlineStr">
        <is>
          <t xml:space="preserve"> </t>
        </is>
      </c>
    </row>
    <row r="22">
      <c r="A22" s="4" t="inlineStr">
        <is>
          <t>Other payables and accrued liabilities</t>
        </is>
      </c>
      <c r="B22" s="5" t="n">
        <v>8695500</v>
      </c>
      <c r="C22" s="5" t="n">
        <v>-207803</v>
      </c>
      <c r="D22" s="5" t="n">
        <v>426567</v>
      </c>
    </row>
    <row r="23">
      <c r="A23" s="4" t="inlineStr">
        <is>
          <t>Net Cash Used in Operating Activities from Continuing Activities</t>
        </is>
      </c>
      <c r="B23" s="5" t="n">
        <v>-23258682</v>
      </c>
      <c r="C23" s="5" t="n">
        <v>-3419096</v>
      </c>
      <c r="D23" s="5" t="n">
        <v>-142281</v>
      </c>
    </row>
    <row r="24">
      <c r="A24" s="4" t="inlineStr">
        <is>
          <t>Net Cash Used in Operating Activities from Discontinued Activities</t>
        </is>
      </c>
      <c r="B24" s="4" t="inlineStr">
        <is>
          <t xml:space="preserve"> </t>
        </is>
      </c>
      <c r="C24" s="4" t="inlineStr">
        <is>
          <t xml:space="preserve"> </t>
        </is>
      </c>
      <c r="D24" s="5" t="n">
        <v>-1205201</v>
      </c>
    </row>
    <row r="25">
      <c r="A25" s="4" t="inlineStr">
        <is>
          <t>Net Cash Used in Operating Activities</t>
        </is>
      </c>
      <c r="B25" s="5" t="n">
        <v>-23258682</v>
      </c>
      <c r="C25" s="5" t="n">
        <v>-3419096</v>
      </c>
      <c r="D25" s="5" t="n">
        <v>-1347482</v>
      </c>
    </row>
    <row r="26">
      <c r="A26" s="3" t="inlineStr">
        <is>
          <t>Cash Flows from Investing Activities:</t>
        </is>
      </c>
    </row>
    <row r="27">
      <c r="A27" s="4" t="inlineStr">
        <is>
          <t>Purchases of property and equipment</t>
        </is>
      </c>
      <c r="B27" s="5" t="n">
        <v>-6466270</v>
      </c>
      <c r="C27" s="5" t="n">
        <v>-4505491</v>
      </c>
      <c r="D27" s="4" t="inlineStr">
        <is>
          <t xml:space="preserve"> </t>
        </is>
      </c>
    </row>
    <row r="28">
      <c r="A28" s="4" t="inlineStr">
        <is>
          <t>Deposits for property and equipment</t>
        </is>
      </c>
      <c r="B28" s="5" t="n">
        <v>-40374950</v>
      </c>
      <c r="C28" s="4" t="inlineStr">
        <is>
          <t xml:space="preserve"> </t>
        </is>
      </c>
      <c r="D28" s="5" t="n">
        <v>-110000</v>
      </c>
    </row>
    <row r="29">
      <c r="A29" s="4" t="inlineStr">
        <is>
          <t>Proceeds from sales of digital assets</t>
        </is>
      </c>
      <c r="B29" s="5" t="n">
        <v>5906790</v>
      </c>
      <c r="C29" s="5" t="n">
        <v>2447406</v>
      </c>
      <c r="D29" s="4" t="inlineStr">
        <is>
          <t xml:space="preserve"> </t>
        </is>
      </c>
    </row>
    <row r="30">
      <c r="A30" s="4" t="inlineStr">
        <is>
          <t>Acquisition of cash in connection with acquisition of a subsidiary</t>
        </is>
      </c>
      <c r="B30" s="4" t="inlineStr">
        <is>
          <t xml:space="preserve"> </t>
        </is>
      </c>
      <c r="C30" s="5" t="n">
        <v>11326</v>
      </c>
      <c r="D30" s="4" t="inlineStr">
        <is>
          <t xml:space="preserve"> </t>
        </is>
      </c>
    </row>
    <row r="31">
      <c r="A31" s="4" t="inlineStr">
        <is>
          <t>Net Cash Used in Investing Activities from Continuing Operations</t>
        </is>
      </c>
      <c r="B31" s="5" t="n">
        <v>-40934430</v>
      </c>
      <c r="C31" s="5" t="n">
        <v>-2046759</v>
      </c>
      <c r="D31" s="5" t="n">
        <v>-110000</v>
      </c>
    </row>
    <row r="32">
      <c r="A32" s="4" t="inlineStr">
        <is>
          <t>Net Cash Used in Investing Activities from Discontinued Operations</t>
        </is>
      </c>
      <c r="B32" s="4" t="inlineStr">
        <is>
          <t xml:space="preserve"> </t>
        </is>
      </c>
      <c r="C32" s="4" t="inlineStr">
        <is>
          <t xml:space="preserve"> </t>
        </is>
      </c>
      <c r="D32" s="5" t="n">
        <v>-806167</v>
      </c>
    </row>
    <row r="33">
      <c r="A33" s="4" t="inlineStr">
        <is>
          <t>Net Cash Used in Investing Activities</t>
        </is>
      </c>
      <c r="B33" s="5" t="n">
        <v>-40934430</v>
      </c>
      <c r="C33" s="5" t="n">
        <v>-2046759</v>
      </c>
      <c r="D33" s="5" t="n">
        <v>-916167</v>
      </c>
    </row>
    <row r="34">
      <c r="A34" s="3" t="inlineStr">
        <is>
          <t>Cash Flows from Financing Activities:</t>
        </is>
      </c>
    </row>
    <row r="35">
      <c r="A35" s="4" t="inlineStr">
        <is>
          <t>Proceeds from issuance of ordinary shares under direct offering</t>
        </is>
      </c>
      <c r="B35" s="5" t="n">
        <v>34255000</v>
      </c>
      <c r="C35" s="4" t="inlineStr">
        <is>
          <t xml:space="preserve"> </t>
        </is>
      </c>
      <c r="D35" s="4" t="inlineStr">
        <is>
          <t xml:space="preserve"> </t>
        </is>
      </c>
    </row>
    <row r="36">
      <c r="A36" s="4" t="inlineStr">
        <is>
          <t>Proceeds from issuance of convertible notes, net of issuance costs</t>
        </is>
      </c>
      <c r="B36" s="5" t="n">
        <v>1280000</v>
      </c>
      <c r="C36" s="4" t="inlineStr">
        <is>
          <t xml:space="preserve"> </t>
        </is>
      </c>
      <c r="D36" s="4" t="inlineStr">
        <is>
          <t xml:space="preserve"> </t>
        </is>
      </c>
    </row>
    <row r="37">
      <c r="A37" s="4" t="inlineStr">
        <is>
          <t>Proceeds from issuance of ordinary share under private placement transactions, net of issuance cost</t>
        </is>
      </c>
      <c r="B37" s="5" t="n">
        <v>74958366</v>
      </c>
      <c r="C37" s="5" t="n">
        <v>5248000</v>
      </c>
      <c r="D37" s="4" t="inlineStr">
        <is>
          <t xml:space="preserve"> </t>
        </is>
      </c>
    </row>
    <row r="38">
      <c r="A38" s="4" t="inlineStr">
        <is>
          <t>Payment of liquidated damages related to private placement transactions</t>
        </is>
      </c>
      <c r="B38" s="5" t="n">
        <v>-3200000</v>
      </c>
      <c r="C38" s="4" t="inlineStr">
        <is>
          <t xml:space="preserve"> </t>
        </is>
      </c>
      <c r="D38" s="4" t="inlineStr">
        <is>
          <t xml:space="preserve"> </t>
        </is>
      </c>
    </row>
    <row r="39">
      <c r="A39" s="4" t="inlineStr">
        <is>
          <t>Proceeds from borrowings from related parties</t>
        </is>
      </c>
      <c r="B39" s="4" t="inlineStr">
        <is>
          <t xml:space="preserve"> </t>
        </is>
      </c>
      <c r="C39" s="5" t="n">
        <v>7000</v>
      </c>
      <c r="D39" s="4" t="inlineStr">
        <is>
          <t xml:space="preserve"> </t>
        </is>
      </c>
    </row>
    <row r="40">
      <c r="A40" s="4" t="inlineStr">
        <is>
          <t>Repayment of borrowings to related parties</t>
        </is>
      </c>
      <c r="B40" s="5" t="n">
        <v>-12000</v>
      </c>
      <c r="C40" s="4" t="inlineStr">
        <is>
          <t xml:space="preserve"> </t>
        </is>
      </c>
      <c r="D40" s="4" t="inlineStr">
        <is>
          <t xml:space="preserve"> </t>
        </is>
      </c>
    </row>
    <row r="41">
      <c r="A41" s="4" t="inlineStr">
        <is>
          <t>Withholding of common shares to pay employee withholding taxes</t>
        </is>
      </c>
      <c r="B41" s="5" t="n">
        <v>-1094859</v>
      </c>
      <c r="C41" s="4" t="inlineStr">
        <is>
          <t xml:space="preserve"> </t>
        </is>
      </c>
      <c r="D41" s="4" t="inlineStr">
        <is>
          <t xml:space="preserve"> </t>
        </is>
      </c>
    </row>
    <row r="42">
      <c r="A42" s="4" t="inlineStr">
        <is>
          <t>Net Cash Provided by Financing Activities</t>
        </is>
      </c>
      <c r="B42" s="5" t="n">
        <v>106186507</v>
      </c>
      <c r="C42" s="5" t="n">
        <v>5255000</v>
      </c>
      <c r="D42" s="4" t="inlineStr">
        <is>
          <t xml:space="preserve"> </t>
        </is>
      </c>
    </row>
    <row r="43">
      <c r="A43" s="4" t="inlineStr">
        <is>
          <t>Effect of exchange rate changes on cash and cash equivalents</t>
        </is>
      </c>
      <c r="B43" s="4" t="inlineStr">
        <is>
          <t xml:space="preserve"> </t>
        </is>
      </c>
      <c r="C43" s="4" t="inlineStr">
        <is>
          <t xml:space="preserve"> </t>
        </is>
      </c>
      <c r="D43" s="5" t="n">
        <v>-40126</v>
      </c>
    </row>
    <row r="44">
      <c r="A44" s="4" t="inlineStr">
        <is>
          <t>Net increase (decrease) in cash, cash equivalents and restricted cash</t>
        </is>
      </c>
      <c r="B44" s="5" t="n">
        <v>41993395</v>
      </c>
      <c r="C44" s="5" t="n">
        <v>-210855</v>
      </c>
      <c r="D44" s="5" t="n">
        <v>-2303775</v>
      </c>
    </row>
    <row r="45">
      <c r="A45" s="4" t="inlineStr">
        <is>
          <t>Cash, cash equivalents and restricted cash, beginning of year</t>
        </is>
      </c>
      <c r="B45" s="5" t="n">
        <v>405133</v>
      </c>
      <c r="C45" s="5" t="n">
        <v>630650</v>
      </c>
      <c r="D45" s="5" t="n">
        <v>2934425</v>
      </c>
    </row>
    <row r="46">
      <c r="A46" s="4" t="inlineStr">
        <is>
          <t>Cash, cash equivalents and restricted cash, end of year</t>
        </is>
      </c>
      <c r="B46" s="5" t="n">
        <v>42398528</v>
      </c>
      <c r="C46" s="5" t="n">
        <v>419795</v>
      </c>
      <c r="D46" s="5" t="n">
        <v>630650</v>
      </c>
    </row>
    <row r="47">
      <c r="A47" s="4" t="inlineStr">
        <is>
          <t>Less: cash, cash equivalents and restricted cash from discontinued operations, end of year</t>
        </is>
      </c>
      <c r="B47" s="4" t="inlineStr">
        <is>
          <t xml:space="preserve"> </t>
        </is>
      </c>
      <c r="C47" s="5" t="n">
        <v>14662</v>
      </c>
      <c r="D47" s="5" t="n">
        <v>14662</v>
      </c>
    </row>
    <row r="48">
      <c r="A48" s="4" t="inlineStr">
        <is>
          <t>Cash, cash equivalents and restricted cash from continuing operations, end of year</t>
        </is>
      </c>
      <c r="B48" s="5" t="n">
        <v>42398528</v>
      </c>
      <c r="C48" s="5" t="n">
        <v>405133</v>
      </c>
      <c r="D48" s="5" t="n">
        <v>615988</v>
      </c>
    </row>
    <row r="49">
      <c r="A49" s="3" t="inlineStr">
        <is>
          <t>Supplemental Cash Flow Information</t>
        </is>
      </c>
    </row>
    <row r="50">
      <c r="A50" s="4" t="inlineStr">
        <is>
          <t>Cash paid for interest expense</t>
        </is>
      </c>
      <c r="B50" s="4" t="inlineStr">
        <is>
          <t xml:space="preserve"> </t>
        </is>
      </c>
      <c r="C50" s="4" t="inlineStr">
        <is>
          <t xml:space="preserve"> </t>
        </is>
      </c>
      <c r="D50" s="4" t="inlineStr">
        <is>
          <t xml:space="preserve"> </t>
        </is>
      </c>
    </row>
    <row r="51">
      <c r="A51" s="4" t="inlineStr">
        <is>
          <t>Cash paid for income tax</t>
        </is>
      </c>
      <c r="B51" s="5" t="n">
        <v>125000</v>
      </c>
      <c r="C51" s="4" t="inlineStr">
        <is>
          <t xml:space="preserve"> </t>
        </is>
      </c>
      <c r="D51" s="4" t="inlineStr">
        <is>
          <t xml:space="preserve"> </t>
        </is>
      </c>
    </row>
    <row r="52">
      <c r="A52" s="3" t="inlineStr">
        <is>
          <t>Non-cash Transactions of Investing and Financing Activities</t>
        </is>
      </c>
    </row>
    <row r="53">
      <c r="A53" s="4" t="inlineStr">
        <is>
          <t>Collection of USDC from private placement</t>
        </is>
      </c>
      <c r="B53" s="5" t="n">
        <v>1179368</v>
      </c>
      <c r="C53" s="5" t="n">
        <v>14552000</v>
      </c>
      <c r="D53" s="4" t="inlineStr">
        <is>
          <t xml:space="preserve"> </t>
        </is>
      </c>
    </row>
    <row r="54">
      <c r="A54" s="4" t="inlineStr">
        <is>
          <t>Proceeds from sales of miners in USDT</t>
        </is>
      </c>
      <c r="B54" s="5" t="n">
        <v>9441561</v>
      </c>
      <c r="C54" s="4" t="inlineStr">
        <is>
          <t xml:space="preserve"> </t>
        </is>
      </c>
      <c r="D54" s="4" t="inlineStr">
        <is>
          <t xml:space="preserve"> </t>
        </is>
      </c>
    </row>
    <row r="55">
      <c r="A55" s="4" t="inlineStr">
        <is>
          <t>Investment in an investment security in USDC</t>
        </is>
      </c>
      <c r="B55" s="5" t="n">
        <v>-1000000</v>
      </c>
      <c r="C55" s="4" t="inlineStr">
        <is>
          <t xml:space="preserve"> </t>
        </is>
      </c>
      <c r="D55" s="4" t="inlineStr">
        <is>
          <t xml:space="preserve"> </t>
        </is>
      </c>
    </row>
    <row r="56">
      <c r="A56" s="4" t="inlineStr">
        <is>
          <t>Purchases of property and equipment in USDT</t>
        </is>
      </c>
      <c r="B56" s="5" t="n">
        <v>-21103910</v>
      </c>
      <c r="C56" s="4" t="inlineStr">
        <is>
          <t xml:space="preserve"> </t>
        </is>
      </c>
      <c r="D56" s="4" t="inlineStr">
        <is>
          <t xml:space="preserve"> </t>
        </is>
      </c>
    </row>
    <row r="57">
      <c r="A57" s="4" t="inlineStr">
        <is>
          <t>Purchases of property and equipment in USDC</t>
        </is>
      </c>
      <c r="B57" s="5" t="n">
        <v>-895893</v>
      </c>
      <c r="C57" s="5" t="n">
        <v>-14416498</v>
      </c>
      <c r="D57" s="4" t="inlineStr">
        <is>
          <t xml:space="preserve"> </t>
        </is>
      </c>
    </row>
    <row r="58">
      <c r="A58" s="4" t="inlineStr">
        <is>
          <t>Issuance of ordinary shares in exchange of property and equipment</t>
        </is>
      </c>
      <c r="C58" s="5" t="n">
        <v>-15466787</v>
      </c>
    </row>
    <row r="59">
      <c r="A59" s="4" t="inlineStr">
        <is>
          <t>Payment of deposits on equipment in BTC</t>
        </is>
      </c>
      <c r="B59" s="5" t="n">
        <v>-13226077</v>
      </c>
      <c r="C59" s="4" t="inlineStr">
        <is>
          <t xml:space="preserve"> </t>
        </is>
      </c>
      <c r="D59" s="4" t="inlineStr">
        <is>
          <t xml:space="preserve"> </t>
        </is>
      </c>
    </row>
    <row r="60">
      <c r="A60" s="4" t="inlineStr">
        <is>
          <t>Collection of USDC from a related party</t>
        </is>
      </c>
      <c r="C60" s="5" t="n">
        <v>329722</v>
      </c>
    </row>
    <row r="61">
      <c r="A61" s="4" t="inlineStr">
        <is>
          <t>Repayment of USDC to a related party</t>
        </is>
      </c>
      <c r="B61" s="5" t="n">
        <v>-329722</v>
      </c>
      <c r="C61" s="4" t="inlineStr">
        <is>
          <t xml:space="preserve"> </t>
        </is>
      </c>
      <c r="D61" s="4" t="inlineStr">
        <is>
          <t xml:space="preserve"> </t>
        </is>
      </c>
    </row>
    <row r="62">
      <c r="A62" s="4" t="inlineStr">
        <is>
          <t>Cash and cash equivalents</t>
        </is>
      </c>
      <c r="B62" s="5" t="n">
        <v>42398528</v>
      </c>
      <c r="C62" s="5" t="n">
        <v>405133</v>
      </c>
      <c r="D62" s="5" t="n">
        <v>15988</v>
      </c>
    </row>
    <row r="63">
      <c r="A63" s="4" t="inlineStr">
        <is>
          <t>Restricted cash</t>
        </is>
      </c>
      <c r="B63" s="4" t="inlineStr">
        <is>
          <t xml:space="preserve"> </t>
        </is>
      </c>
      <c r="C63" s="4" t="inlineStr">
        <is>
          <t xml:space="preserve"> </t>
        </is>
      </c>
      <c r="D63" s="5" t="n">
        <v>600000</v>
      </c>
    </row>
    <row r="64">
      <c r="A64" s="4" t="inlineStr">
        <is>
          <t>Cash, cash equivalents and restricted cash</t>
        </is>
      </c>
      <c r="B64" s="6" t="n">
        <v>42398528</v>
      </c>
      <c r="C64" s="6" t="n">
        <v>405133</v>
      </c>
      <c r="D64" s="6" t="n">
        <v>6159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 [Abstract]</t>
        </is>
      </c>
    </row>
    <row r="4">
      <c r="A4" s="4" t="inlineStr">
        <is>
          <t>ORGANIZATION AND PRINCIPAL ACTIVITIES</t>
        </is>
      </c>
      <c r="B4" s="4" t="inlineStr">
        <is>
          <t>1. ORGANIZATION AND PRINCIPAL ACTIVITIES Bit Digital, Inc. (“BTBT” or the “Company”),
formerly known as Golden Bull Limited, is a holding company incorporated on February 17, 2017, under the laws of the Cayman Islands. The
Company is currently engaged in the bitcoin mining business through its wholly owned subsidiaries in the United States and Canada. The accompanying consolidated financial statements
reflect the activities of the Company and each of the following entities:
Name Background Ownership
Bit Digital USA, Inc. (“BT USA”) ● A United States company 100% owned by Bit Digital, Inc.
Bit Digital Canada, Inc. (“BT Canada”) ● A Canadian company 100% owned by Bit Digital, Inc.
Bit Digital Hong Kong Limited (“BT HK”) ● A Hong Kong company 100% owned by Bit Digital, Inc.
Bit Digital Strategies Limited (“BT Strategy”) ● A Hong Kong company 100% owned by Bit Digital, Inc.
Bit Digital Singapore PTE. LTD. (“BT Singapore”) ● A Singapore company 100% owned by Bit Digital, Inc.
Golden Bull USA, Inc. (“Golden Bull USA”) (Disposed on March 16, 2022) ●
A United States company 100% owned by Bit Digital,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and Principal Activities [Abstract]</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 owned subsidiaries. All material transactions and balances among the Company and its subsidiaries
have been eliminated upon consolidation.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digital assets and other current assets,
useful lives of property and equipment, the recoverability of long-lived assets, provision necessary for contingent liabilities and realization
of deferred tax assets. Actual results could differ from those estimate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digital assets is based on quoted
prices in active markets. The fair value of the Company’s other financial instruments including cash and cash equivalents, deposits,
other receivables, accounts payable, due to related parties, accounts payable and other payables, approximate their fair values because
of the short-term nature of these assets and liabilities. Warrants were measured at fair value using unobservable inputs and categorized
in Level 3 of the fair value hierarchy (Note 8).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Digital assets Digital assets (including bitcoin, ETH and USDC)
are included in 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Investment security As of December 31, 2021, investment security represents the Company’s
investment in one privately held company over which the Company neither has control nor significant influence through investment in ordinary
share. Equity securities not accounted for using the
equity method are carried at fair value with unrealized gains and losses recorded in the consolidated income statements, according to
ASC 321, Investments - Equity Securities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In computing realized gains and losses on equity securities, the Company determines cost based
on amounts paid using the average cost method. Dividend income is recognized when the right to receive the payment is established. Property and equipment Property and equipment are stated at cost, net
of accumulated depreciation. The straight-line depreciation method is used to compute depreciation over the estimated useful lives of
the assets, as follows:
Miners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in “other income (expenses)” in the
consolidated statements of operations and other comprehensive loss. 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Revenue recognition The Company recognizes revenue in accordance with
ASC 606,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Digital asset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assets award received
is determined using the quoted price of the related digital assets at the time of receipt. There is currently no specific definitive guidance
under US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ost of revenue The Company’s cost of revenue consists primarily
of direct production costs related to mining operations, including utilities and other service charges, but excluding depreciation and
amortization, which are separately stated in the Company’s consolidated statements of operation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Earnings (Loss) per share Basic earnings (loss) per share is computed by dividing net income
(loss) attributable to ordinary shareholders by the weighted average number of ordinary shares outstanding during the period. Diluted
EPS reflects the potential dilution that could occur if securities or other contracts to issue ordinary share were exercised or converted
into ordinary share or resulted in the issuance of ordinary share that then shared in the earnings of the entity. Comprehensive income (loss) Comprehensive income (loss) consists of two components,
net income (loss) and other comprehensive income (loss). For the years ended December 31, 2020 and 2019, the foreign currency translation
gain or loss resulting from translation of the financial statements expressed in RMB to US$ is reported in other comprehensive loss in
the consolidated statements of operations and other comprehensive loss. For the year ended December 31, 2021, the Company had no other
comprehensive income (loss). Statement of cash flows In accordance with ASC 230, “Statement of Cash Flows,”
cash flows from the Company’s historical operations were formulated based upon the local currencies. As a result, amounts related
to assets and liabilities reported on the statements of cash flows may not necessarily agree with changes in the corresponding balances
on the balance sheets.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Share-based compensation Share-based awards granted are measured at fair value on grant date
and share-based compensation expense is recognized (i) immediately at the grant date if no vesting conditions are required, or (ii) using
the straight-line attribution method, net of estimated forfeitures, over the requisite service period. The fair values of restricted stock
units (“RSUs”) and restricted shares are determined with reference to the fair value of the underlying shares and the fair
value of share options is generally determined using the Black-Scholes valuation model. The value is recognized as an expense over the
respective service period, net of estimated forfeitures. Share-based compensation expense, when recognized, is charged to the consolidated
income statements with the corresponding entry to additional paid-in capital, liability or noncontrolling interests. On each measurement date, the Company reviews
internal and external sources of information to assist in the estimation of various attributes to determine the fair value of the share-based
awards granted by the Company, including the fair value of the underlying shares, expected life and expected volatility. The Company recognizes
the impact of any revisions to the original forfeiture rate assumptions in the consolidated income statements, with a corresponding adjustment
to equity. In April 2019, the Company adopted ASU 2018-07,
Compensation – Stock Compensation (Topic 718): Improvements to Nonemployee Share-Based Payment Accounting Treasury stock The Company accounts for treasury stocks using
the cost method. Under this method, the cost incurred to purchase the shares is recorded in the treasury stocks account on the consolidated
balance sheets. The Company treats shares withheld for tax purposes on behalf of employees
in connection with the vesting of restricted share grants as ordinary share repurchases because they reduce the number of shares that
would have been issued upon vesting.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of December 31, 2020, Golden Bull Limited’s
former peer-to-peer lending business and the car rental business in the PRC met all the conditions required in order to be classified
as a discontinued operation. Accordingly, the operating results of the peer-to-peer lending business and the car rental business in the
PRC are reported as a loss from discontinued operations in the accompanying consolidated financial statements for all periods presented.
In addition, the assets and liabilities related to our peer-to-peer lending business and the car rental business in the PRC are reported
as assets and liabilities of discontinued operations in the accompanying consolidated balance sheets on December 31, 2019. For additional
information, see Note 14, “Disposition of Point Cattle”. Reclassification The Company reclassified USDC to digital assets
in the 2020 financial statements to conform to the presentation as of December 31, 2021. The reclassification has no impact on the total
assets and total liabilities as of December 31, 2021.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SU 2016-13, Financial
Instruments-Credit Losses (Topic 326) In December 2019, the FASB issued ASU
2019-12, “Income Taxes (Topic 740): Simplifying the Accounting for Income Taxes (“ASU 2019-12”) In 2020, the Financial Accounting Standards Board
issued Accounting Standards Update (ASU) 2020-06, Debt—Debt with Conversion and Other Options (Subtopic 470-20) and Derivatives
and Hedging—Contracts in Entity’s Own Equity (Subtopic 815-40): Accounting for Convertible Instruments and Contracts in an
Entity’s Own Equity In May 2021, the FASB
issued Accounting Standards Update (“ASU”) 2021-04, Earnings Per Share (Topic 260), Debt-Modifications and Extinguishments
(Subtopic 470-50), Compensation-Stock Compensation (Topic 718), and Derivatives and Hedging-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1</t>
        </is>
      </c>
    </row>
    <row r="3">
      <c r="A3" s="3" t="inlineStr">
        <is>
          <t>Digital Assets [Abstract]</t>
        </is>
      </c>
    </row>
    <row r="4">
      <c r="A4" s="4" t="inlineStr">
        <is>
          <t>DIGITAL ASSETS</t>
        </is>
      </c>
      <c r="B4" s="4" t="inlineStr">
        <is>
          <t xml:space="preserve">3. DIGITAL
ASSETS Digital asset holdings were comprised of the following:
December 31, December 31,
BTC $ 35,025,158 $ 6,237,917
USDC 15,829,464 56,005
ETH 257,524 -
Total $ 51,112,146 $ 6,293,922 Additional information about bitcoin and ETH For the years ended December 31, 2021 and 2020,
the Company generated bitcoins primarily through provision of mining services. The following table presents additional information about
bitcoins for the years ended December 31, 2021 and 2020, respectively:
December 31, December 31,
Opening balance $ 6,237,917 $ -
Receipt of bitcoins from mining services 96,078,570 21,065,113
Receipt of bitcoins from investment of WBTC 109,627 -
Sales of bitcoins in exchange of cash (5,706,790 ) (15,534,982 )
Payment of BTC as deposits on property and equipment (13,226,077 ) -
Payment of BTC for utility charges in mining facilities (24,335,680 ) -
Payment of BTC for other expenses (735,863 ) -
Exchange of BTC into USDT and USDC (22,247,212 ) -
Collection of bitcoins from a third party (Note 4) 97,771 (97,771 )
Realized gain on sale of digital assets 7,738,557 805,557
Impairment of bitcoins (8,985,662 ) -
Ending balance $ 35,025,158 $ 6,237,917 For the years ended December 31, 2021, the Company purchased 101 ETH
at an aggregate cost of $289,668, of which 96 ETH were staked with an unaffiliated third party in June 2021. The Company won't be able
to withdraw the stake until later next year. For the year ended December 31, 2021, the Company received 5.9 ETH from such stake, and the
Company recognized the gain of 5.9 ETH as investment income in the account of “other income”. For the year ended December 31, 2021, the Company
recognized impairment of $8,985,662 against bitcoins and $59,345 against ETH, respectively. Additional information about USDT and USDC The following table presents additional information
about USDT for the years ended December 31, 2021 and 2020, respectively:
For the Years Ended
2021 2020
Opening balance $ - $ -
Addition from exchange of BTC 20,251,577 -
Refund of deposit on property and equipment 10,810,130 -
Collection from sales of miners 9,441,561 -
Purchases of miners (21,103,910 ) -
Exchange of USDT into USDC (16,026,788 )
Payment of services (2,300,376 ) -
Payment of deposits to service providers (782,526 ) -
Purchases of ETH (289,668 ) -
Ending balance $ - $ - The following table presents additional information
about USDC for the years ended December 31, 2021 and 2020, respectively:
For the Years Ended
2021 2020
Opening balance $ 56,005 $ -
Exchange of USDT into USDC 16,005,622 -
Addition from exchange of BTC 1,995,635 -
Collection from private placement 1,179,368 -
Refund of deposit on property and equipment 234,371 -
Exchange of cash into USDC 200,000 -
Collection from borrowings from a related party - 329,722
Payment of services (1,615,922 ) (273,717 )
Investment in an investment security (1,000,000 ) -
Purchases of miners (895,893 ) -
Repayment of borrowings from a related party (Note 12) (329,722 ) -
Ending balance $ 15,829,464 $ 56,0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6:00:46Z</dcterms:created>
  <dcterms:modified xmlns:dcterms="http://purl.org/dc/terms/" xmlns:xsi="http://www.w3.org/2001/XMLSchema-instance" xsi:type="dcterms:W3CDTF">2022-04-15T16:00:46Z</dcterms:modified>
</cp:coreProperties>
</file>